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INERAL PROPERTIES" sheetId="9" state="visible" r:id="rId9"/>
    <sheet xmlns:r="http://schemas.openxmlformats.org/officeDocument/2006/relationships" name="CAPITAL ASSET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SHARE CAPITAL" sheetId="13" state="visible" r:id="rId13"/>
    <sheet xmlns:r="http://schemas.openxmlformats.org/officeDocument/2006/relationships" name="INCOME TAXES" sheetId="14" state="visible" r:id="rId14"/>
    <sheet xmlns:r="http://schemas.openxmlformats.org/officeDocument/2006/relationships" name="FINANCIAL RISK MANAGEMENT" sheetId="15" state="visible" r:id="rId15"/>
    <sheet xmlns:r="http://schemas.openxmlformats.org/officeDocument/2006/relationships" name="ENVIRONMENTAL CONTINGENC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APITAL ASSETS (Tables)" sheetId="20" state="visible" r:id="rId20"/>
    <sheet xmlns:r="http://schemas.openxmlformats.org/officeDocument/2006/relationships" name="DISCONTINUED OPERATIONS (Tables" sheetId="21" state="visible" r:id="rId21"/>
    <sheet xmlns:r="http://schemas.openxmlformats.org/officeDocument/2006/relationships" name="SHARE CAPITAL (Tables)" sheetId="22" state="visible" r:id="rId22"/>
    <sheet xmlns:r="http://schemas.openxmlformats.org/officeDocument/2006/relationships" name="INCOME TAXES (Tables)" sheetId="23" state="visible" r:id="rId23"/>
    <sheet xmlns:r="http://schemas.openxmlformats.org/officeDocument/2006/relationships" name="FINANCIAL RISK MANAGEMENT (Tabl" sheetId="24" state="visible" r:id="rId24"/>
    <sheet xmlns:r="http://schemas.openxmlformats.org/officeDocument/2006/relationships" name="NATURE OF OPERATIONS AND GOIN25" sheetId="25" state="visible" r:id="rId25"/>
    <sheet xmlns:r="http://schemas.openxmlformats.org/officeDocument/2006/relationships" name="SUMMARY OF SIGNIFICANT ACCOUN26" sheetId="26" state="visible" r:id="rId26"/>
    <sheet xmlns:r="http://schemas.openxmlformats.org/officeDocument/2006/relationships" name="MINERAL PROPERTIES (Narrative) " sheetId="27" state="visible" r:id="rId27"/>
    <sheet xmlns:r="http://schemas.openxmlformats.org/officeDocument/2006/relationships" name="RELATED PARTY TRANSACTIONS (Nar" sheetId="28" state="visible" r:id="rId28"/>
    <sheet xmlns:r="http://schemas.openxmlformats.org/officeDocument/2006/relationships" name="SHARE CAPITAL (Narrative) (Deta" sheetId="29" state="visible" r:id="rId29"/>
    <sheet xmlns:r="http://schemas.openxmlformats.org/officeDocument/2006/relationships" name="INCOME TAXES (Narrative) (Detai" sheetId="30" state="visible" r:id="rId30"/>
    <sheet xmlns:r="http://schemas.openxmlformats.org/officeDocument/2006/relationships" name="FINANCIAL RISK MANAGEMENT (Narr" sheetId="31" state="visible" r:id="rId31"/>
    <sheet xmlns:r="http://schemas.openxmlformats.org/officeDocument/2006/relationships" name="SUBSEQUENT EVENTS (Narrative) (" sheetId="32" state="visible" r:id="rId32"/>
    <sheet xmlns:r="http://schemas.openxmlformats.org/officeDocument/2006/relationships" name="Schedule Of Capital Assets Depr" sheetId="33" state="visible" r:id="rId33"/>
    <sheet xmlns:r="http://schemas.openxmlformats.org/officeDocument/2006/relationships" name="Property, Plant and Equipment (" sheetId="34" state="visible" r:id="rId34"/>
    <sheet xmlns:r="http://schemas.openxmlformats.org/officeDocument/2006/relationships" name="Schedule of Results of the Disc" sheetId="35" state="visible" r:id="rId35"/>
    <sheet xmlns:r="http://schemas.openxmlformats.org/officeDocument/2006/relationships" name="Schedule of Cash Flows from the" sheetId="36" state="visible" r:id="rId36"/>
    <sheet xmlns:r="http://schemas.openxmlformats.org/officeDocument/2006/relationships" name="Schedule of Balance Sheets, Aff" sheetId="37" state="visible" r:id="rId37"/>
    <sheet xmlns:r="http://schemas.openxmlformats.org/officeDocument/2006/relationships" name="Schedule of Stock Option Activi" sheetId="38" state="visible" r:id="rId38"/>
    <sheet xmlns:r="http://schemas.openxmlformats.org/officeDocument/2006/relationships" name="Schedule of Derivative Financia" sheetId="39" state="visible" r:id="rId39"/>
    <sheet xmlns:r="http://schemas.openxmlformats.org/officeDocument/2006/relationships" name="Schedule of Components of Incom" sheetId="40" state="visible" r:id="rId40"/>
    <sheet xmlns:r="http://schemas.openxmlformats.org/officeDocument/2006/relationships" name="Schedule of Deferred Tax Assets" sheetId="41" state="visible" r:id="rId41"/>
    <sheet xmlns:r="http://schemas.openxmlformats.org/officeDocument/2006/relationships" name="Summary of Operating Loss Carry" sheetId="42" state="visible" r:id="rId42"/>
    <sheet xmlns:r="http://schemas.openxmlformats.org/officeDocument/2006/relationships" name="Schedule Of Foreign Currency Ri" sheetId="43" state="visible" r:id="rId43"/>
  </sheets>
  <definedNames/>
  <calcPr calcId="124519" fullCalcOnLoad="1"/>
</workbook>
</file>

<file path=xl/sharedStrings.xml><?xml version="1.0" encoding="utf-8"?>
<sst xmlns="http://schemas.openxmlformats.org/spreadsheetml/2006/main" uniqueCount="373">
  <si>
    <t>Document and Entity Information</t>
  </si>
  <si>
    <t>12 Months Ended</t>
  </si>
  <si>
    <t>Dec. 31, 2017shares</t>
  </si>
  <si>
    <t>Document Type</t>
  </si>
  <si>
    <t>20-F</t>
  </si>
  <si>
    <t>Amendment Flag</t>
  </si>
  <si>
    <t>false</t>
  </si>
  <si>
    <t>Document Period End Date</t>
  </si>
  <si>
    <t>Dec. 31,
		2017</t>
  </si>
  <si>
    <t>Trading Symbol</t>
  </si>
  <si>
    <t>gntof</t>
  </si>
  <si>
    <t>Entity Registrant Name</t>
  </si>
  <si>
    <t>GENTOR RESOURCES IN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USD ($)</t>
  </si>
  <si>
    <t>Dec. 31, 2017</t>
  </si>
  <si>
    <t>Dec. 31, 2016</t>
  </si>
  <si>
    <t>Current</t>
  </si>
  <si>
    <t>Cash</t>
  </si>
  <si>
    <t>Due from related parties</t>
  </si>
  <si>
    <t>Total current assets</t>
  </si>
  <si>
    <t>Capital assets</t>
  </si>
  <si>
    <t>Assets from discontinued operations</t>
  </si>
  <si>
    <t>Total assets</t>
  </si>
  <si>
    <t>Accounts payable</t>
  </si>
  <si>
    <t>Accrued liabilities</t>
  </si>
  <si>
    <t>Due to related parties</t>
  </si>
  <si>
    <t>Common share purchase warrants liability</t>
  </si>
  <si>
    <t>Total current liabilities</t>
  </si>
  <si>
    <t>Liabilities from discontinued operations</t>
  </si>
  <si>
    <t>Total liabilities</t>
  </si>
  <si>
    <t>SHAREHOLDERS' DEFICIENCY</t>
  </si>
  <si>
    <t>Authorized 62,500,000 Common Shares, $0.0008 per share par value Issued and outstanding 21,906,742 Common Shares (December 31, 2016 - 11,906,742)</t>
  </si>
  <si>
    <t>Additional paid-in capital</t>
  </si>
  <si>
    <t>Deficit accumulated during the exploration stage</t>
  </si>
  <si>
    <t>Total shareholders' deficiency</t>
  </si>
  <si>
    <t>Total liabilities and shareholders' deficienc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Dec. 31, 2015</t>
  </si>
  <si>
    <t>Expenses</t>
  </si>
  <si>
    <t>Management fees</t>
  </si>
  <si>
    <t>Consulting fees</t>
  </si>
  <si>
    <t>Professional fees</t>
  </si>
  <si>
    <t>General and administrative expenses</t>
  </si>
  <si>
    <t>Depreciation and amortization</t>
  </si>
  <si>
    <t>Net operating loss</t>
  </si>
  <si>
    <t>Other income</t>
  </si>
  <si>
    <t>Foreign exchange gain (loss)</t>
  </si>
  <si>
    <t>(Loss) gain on common share purchase warrants</t>
  </si>
  <si>
    <t>Net (loss) income from continuing operations</t>
  </si>
  <si>
    <t>Net loss from discontinued operations</t>
  </si>
  <si>
    <t>Net loss and comprehensive loss</t>
  </si>
  <si>
    <t>Net (loss) income per share - Continuing Operations - basic</t>
  </si>
  <si>
    <t>Net (loss) income per share - Continuing Operations - diluted</t>
  </si>
  <si>
    <t>Net (loss) per share - Discontinued Operations - basic and diluted</t>
  </si>
  <si>
    <t>Net (loss) per share - basic and diluted</t>
  </si>
  <si>
    <t>Weighted average number of basic and diluted common shares outstanding</t>
  </si>
  <si>
    <t>Weighted average number of shares - basic</t>
  </si>
  <si>
    <t>Weighted average number of shares - diluted</t>
  </si>
  <si>
    <t xml:space="preserve"> </t>
  </si>
  <si>
    <t>CONSOLIDATED STATEMENTS OF CASH FLOWS</t>
  </si>
  <si>
    <t>Dec. 31, 2017USD ($)</t>
  </si>
  <si>
    <t>Dec. 31, 2016USD ($)</t>
  </si>
  <si>
    <t>Dec. 31, 2015USD ($)</t>
  </si>
  <si>
    <t>Operating activities:</t>
  </si>
  <si>
    <t>Adjustments required to reconcile net loss with net cash used in operating activities</t>
  </si>
  <si>
    <t>Loss (gain) on common share purchase warrants</t>
  </si>
  <si>
    <t>Stock based compensation</t>
  </si>
  <si>
    <t>Changes in non-cash working capital balances</t>
  </si>
  <si>
    <t>Prepaids and advances</t>
  </si>
  <si>
    <t>Cash utilized in operating activities</t>
  </si>
  <si>
    <t>Financing activities:</t>
  </si>
  <si>
    <t>Proceeds from share issuances, net of costs</t>
  </si>
  <si>
    <t>Cash provided by financing activities</t>
  </si>
  <si>
    <t>Investing activities</t>
  </si>
  <si>
    <t>Net cash inflow (outflow)</t>
  </si>
  <si>
    <t>Cash inflows (outflows) from discontinued operations</t>
  </si>
  <si>
    <t>Cash, beginning of year</t>
  </si>
  <si>
    <t>Cash, end of year</t>
  </si>
  <si>
    <t>Cash at the end of the year relates to:</t>
  </si>
  <si>
    <t>Continuing operations</t>
  </si>
  <si>
    <t>Discontinued operations</t>
  </si>
  <si>
    <t>Cash, end of the year</t>
  </si>
  <si>
    <t>CONSOLIDATED STATEMENTS OF SHAREHOLDERS' (DEFICIT) EQUITY - USD ($)</t>
  </si>
  <si>
    <t>Common Stock [Member]</t>
  </si>
  <si>
    <t>Additional Paid-In Capital [Member]</t>
  </si>
  <si>
    <t>Accumulated Deficit [Member]</t>
  </si>
  <si>
    <t>Total</t>
  </si>
  <si>
    <t>Balance at Dec. 31, 2014</t>
  </si>
  <si>
    <t>Balance (Shares) at Dec. 31, 2014</t>
  </si>
  <si>
    <t>Common shares issued, net of costs</t>
  </si>
  <si>
    <t>Common shares issued, net of costs (Shares)</t>
  </si>
  <si>
    <t>Stock-based compensation expense</t>
  </si>
  <si>
    <t>Net loss for the year</t>
  </si>
  <si>
    <t>Balance at Dec. 31, 2015</t>
  </si>
  <si>
    <t>Balance (Shares) at Dec. 31, 2015</t>
  </si>
  <si>
    <t>Balance at Dec. 31, 2016</t>
  </si>
  <si>
    <t>Balance (Shares) at Dec. 31, 2016</t>
  </si>
  <si>
    <t>Share consolidation (Shares)</t>
  </si>
  <si>
    <t>Common shares issued</t>
  </si>
  <si>
    <t>Common shares issued (Shares)</t>
  </si>
  <si>
    <t>Balance at Dec. 31, 2017</t>
  </si>
  <si>
    <t>Balance (Shares) at Dec. 31, 2017</t>
  </si>
  <si>
    <t>NATURE OF OPERATIONS AND GOING CONCERN</t>
  </si>
  <si>
    <t>NATURE OF OPERATIONS AND GOING CONCERN [Text Block]</t>
  </si>
  <si>
    <t>1.
NATURE OF OPERATIONS AND GOING CONCERN
NATURE OF OPERATIONS
Gentor Resources Inc. (the “Company”), a Cayman Islands corporation, is an exploration stage corporation formed for the purpose of prospecting and developing mineral properties.
The business of exploring for minerals involves a high degree of risk. Few properties that are explored are ultimately developed into producing mines. Major expenses may be required to establish ore reserves, to develop metallurgical processes, to acquire construction and operating permits and to construct mining and processing facilities.
In November 2017, the Company announced that it intended to dispose of, for nominal consideration, its subsidiary which holds the Karaburun project (which was the Company’s only project). The Company has relinquished the Karaburun project, discontinued operations in Turkey and is currently evaluating new business opportunities.
GOING CONCERN
The accompanying consolidated financial statements have been prepared assuming that the Company will continue as a going concern, which contemplates the realization of assets and satisfaction of liabilities in the normal course of business. For the year ended December 31, 2017, the Company had a net loss and comprehensive loss of $314,890
(2016 - $274,424
and 2015 - $180,847). The Company also had a deficit accumulated during the exploration stage of $43,549,848
as at December 31, 2017 (December 31, 2016 – $43,234,958), and a working capital deficiency of $509,134
as at December 31, 2017 (December 31, 2016 - $647,884).
The Company intends to fund operations through equity financing arrangements. Such financings may be insufficient to fund its capital expenditure, working capital and other cash requirements. The Company’s continued existence is dependent upon it emerging from the exploration stage, obtaining additional financing to continue operations, exploring and developing mineral properties and the discovery, development and sale of ore reserves.
These circumstances represent material uncertainties which cast substantial doubt on the Company’s ability to continue on a going concern basis. Thes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Such adjustments may be material.</t>
  </si>
  <si>
    <t>SUMMARY OF SIGNIFICANT ACCOUNTING POLICIES</t>
  </si>
  <si>
    <t>SUMMARY OF SIGNIFICANT ACCOUNTING POLICIES [Text Block]</t>
  </si>
  <si>
    <t>2. SUMMARY OF SIGNIFICANT ACCOUNTING POLICIES
These consolidated financial statements are prepared in accordance with accounting principles generally accepted in the United States of America (``US GAAP``).
a)
BASIS OF CONSOLIDATION
The Company’s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
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operations. All exploration expenditures are expensed as incurred (See Note 6 Discontinued Operations).
c)
CAPITAL ASSETS
Capital assets are recorded at cost less accumulated depreciation. Depreciation is recorded as follows:
Vehicle - Straight line basis over a range of two to four years
Mining equipment - Straight line basis over four years
Office equipment - Straight line basis over four years
Furniture and fixtures -
20% declining balance basis
Leasehold improvement - Straight line basis over five years
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No impairment losses were recorded during the years ended December 31, 2017, 2016 and 2015.
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7 and 2016.
f)
STOCK-BASED COMPENSATION
The Company has a stock option plan, which is described in note 7(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7 and 2016, the Company estimated that all options previously granted will vest. As the stock options are exercisable in Canadian dollars, and the Company’s shares trade on a Canadian exchange, stock options are determined to be equity instruments.
g)
CASH
Cash consists of bank balances. The Company maintains cash in bank deposit accounts in Canada that at times may exceed Canadian federally insured limits. The Company has not experienced any losses in such accounts.
h)
FOREIGN EXCHANGE
The Company’s functional and reporting currency is United States dollars. The functional currency of the foreign operations is United States dollars. Amounts in other than the functional currency are translated as follows: monetary assets and liabilities are translated at the spot rates of exchange in effect at the end of the period; non- 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
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capital assets, estimation of deferred income taxes, tax loss recoverability, useful lives of depreciable assets, and fair value estimates for stock options and common share purchase warrants.
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7, 2016 and 2015, common share purchase warrants denominated in Canadian dollars were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k)
INCOME TAXES
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At December 31, 2017 and 2016, the Company has no material unrecognized tax benefits. The Company does not anticipate any material change in the total amount of unrecognized tax benefits to occur within the next twelve months.
l)
(LOSS) INCOME PER SHARE
Basic (loss) income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
m)
DISCONTINUED OPERATION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On November 23, 2017, the Company announced that it intended to dispose of, for nominal consideration, its subsidiary which holds its mineral properties in Turkey (See Note 6).
n)
ACCOUNTING CHANGES
During 2017, the Company adopted new standards, interpretations, amendments and improvements of existing standards including:
1.
Accounting Standard Update (“ASU”) No.2015-17, “Income Taxes (Topic 740): Balance Sheet Classification of Deferred Taxes”. This new standard and change did not have any material impact on the Company’s consolidated financial statements.
2.
ASU No. 2016-09, “Compensation—Stock Compensation (Topic 718): Improvements to Employee Share-Based Payment Accounting”. This new standard and change did not have any material impact on the Company’s consolidated financial statements.
o)
ACCOUNTING PRONOUNCEMENTS NOT YET EFFECTIVE
Certain new standards, interpretations, amendments and improvements to existing standards were issued that are mandatory for accounting periods beginning on or after January 1, 2018. Updates that are not applicable or are not consequential to the Company have been excluded.
In August 2016, the Financial Accounting Standards Board (“FASB”) issued ASU 2016-15, “Statement of Cash Flows (Topic 230): Classification of Certain Cash Receipts and Cash Payments”. This update provides guidance on specific cash flow issues with the objective of reducing the existing diversity in practice. The amendments in this ASU are effective for fiscal years beginning after December 15, 2017, and interim periods within those fiscal years. The Company did not implement early adoption of this update and does not believe the implementation of this standard update would have a material impact on its consolidated financial statements.
In May 2017, FASB issued ASU 2017-09, “Compensation – Stock Compensation (Topic 718): scope modification accounting”.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e Company did not implement early adoption and is currently evaluating its impact on the consolidated financial statements.</t>
  </si>
  <si>
    <t>MINERAL PROPERTIES</t>
  </si>
  <si>
    <t>MINERAL PROPERTIES [Text Block]</t>
  </si>
  <si>
    <t>3.
MINERAL PROPERTIES
Turkey Project
Following the identification by the Company of several surface gossans in distal volcanogenic massive sulphide (VMS) settings, the Company negotiated two joint venture option agreements with local Turkish entities. The first option agreement (the “Karaburun Option”) was signed with the first local partner for a
50% share of three permits in the Boyabat area in northern Turkey and the second option agreement was signed with a second local partner for a
50% interest in three additional permits in the Boyabat area in northern Turkey. The second option agreement expired unexercised on May 15, 2014.
In September 2014, the Company announced that it had acquired a new licence as a result of a government tender process, which licence covers the remaining portion of the Karaburun VMS prospect, the southern part of which was covered by the Karaburun Option. In December 2014, the Company received the final forestry drill permit from the Ministry of Forestry and Water Resources in Turkey to undertake its planned Phase
1
diamond drilling program at the Karaburun project, which drilling program commenced in 2015. During 2015, the Company terminated the Karaburun Option.
On November 23, 2017, the Company announced that it intended to dispose of, for nominal consideration, its subsidiary which holds the Karaburun project (being the Company’s only project). See Note 6.</t>
  </si>
  <si>
    <t>CAPITAL ASSETS</t>
  </si>
  <si>
    <t>CAPITAL ASSETS [Text Block]</t>
  </si>
  <si>
    <t>4.
CAPITAL ASSETS
December 31, 2017
Accumulated
Net Book
Cost
Depreciation
Value
Office Equipment
45,566
(45,377
)
189
Leasehold improvement
440,329
(440,329
)
-
$
485,895
$
(485,706
)
$
189
December 31, 2016 Reclassified to
Accumulated discontinued Net Book
Cost Depreciation operation Value
Mining Equipment $
49,432
$
(49,432
)
-
-
Office Equipment
49,600
(49,156
)
-
444
Furniture and Fixtures
1,906
(1,587
)
(319
)
-
Leasehold improvement
440,329
(440,329
)
-
-
$
541,267
$
(540,504
) $
(319
) $
444</t>
  </si>
  <si>
    <t>RELATED PARTY TRANSACTIONS</t>
  </si>
  <si>
    <t>RELATED PARTY TRANSACTIONS [Text Block]</t>
  </si>
  <si>
    <t>5.
RELATED PARTY TRANSACTIONS
As of December 31, 2017, an amount of $243,207
(December 31, 2016 - $217,763) was owed to Arnold Kondrat, a director, Chief Executive Officer and President of the Company, which includes both management fees in arrears and advances.
As of December 31, 2017, an amount of $10,485
(December 31, 2016 – $10,485) was owed to Kuuhubb Inc. (formerly Delrand Resources Limited), a company with a common director, for the payment of general and administrative expenses by Kuuhubb.
As of December 31, 2017, an amount of $145,325
(December 31, 2016 - $41,734) was owed from Loncor Resources Inc., a company with common directors, for the payment of general and administrative expenses by the Company.
All of the above related party transactions are in the normal course of operations and are unsecured, non-interest bearing, due on demand, and measured at the exchange amount as determined by management.</t>
  </si>
  <si>
    <t>DISCONTINUED OPERATIONS</t>
  </si>
  <si>
    <t>DISCONTINUED OPERATIONS [Text Block]</t>
  </si>
  <si>
    <t>6.
DISCONTINUED OPERATIONS
In November 2017, the Company announced that it intended to dispose of, for nominal consideration, its subsidiary which holds the Karaburun project in Turkey (being the Company’s only project). The Company has relinquished the Karaburun project, discontinued operations in Turkey and is currently evaluating new business opportunities. As a result of the foregoing, the assets and liabilities related to the Karaburun project were re-classified as held for sale as at December 31, 2017 and the comparative periods. The results of the discontinued operations were as follows:
For the year ended
For the year ended
For the year ended
December 31, 2017
December 31, 2016
December 31, 2015
Expenses
Field camp expenses
-
25,654
188,522
Geophysics
-
-
18,905
Drilling
-
-
93,138
Professional fees
2,149
2,494
1,194
General and administrative expenses
10,867
18,293
40,341
Impairments
295
-
-
Depreciation and amortization
24
10,408
30,652
Net operating loss
(13,335
)
(56,849
)
(372,752
)
Other income
-
57,226
1,751
Foreign exchange gain (loss)
304
(465
)
(13,956
)
Net loss from discontinued operations
(13,031
)
(88
)
(384,957
) Comparative figures for the years ended 2016 and 2015 were adjusted to reallocate expenses related to the discontinued operations from the expenses incurred from continuing operations. Cash flows from discontinued operations were as follows:
For the year ended
December 31,
December 31,
December 31,
Cash Flows from discontinued operations
2017
2016
2015
Net loss from discontinued operations $
(13,031
) $
(88
) $
(384,957
)
Add items not affecting cash:
Depreciation
24
10,408
30,652
Impairments
295
-
-
Change in non-cash working capital items
Prepaids and advances
7,567
2,550
3,610
Accounts payable
4,676
(2,899
)
(985
)
Cash generated by /(utilized in) operating activities - discontinued operations
(469
)
9,970
(351,680
)
Cash flows from discontinued operations
(469
)
9,970
(351,680
)
Cash - discontinued operations
1,827
15,978
(3,993
) The following adjustments were made for the restated December 31, 2016 consolidated balance sheets to reflect the discontinued operations:
ASSETS
December 31, December 31,
As at 2016 Adjustments 2016 (restated)
Current
Cash $
17,287
$
(15,978
) $
1,309
Prepaids and advances
11,270
(11,270
)
-
Due from related parties
41,734
-
41,734
Total current assets
70,291
(27,248
)
43,043
Capital assets
763
(319
)
444
Assets from discontinued operations
-
27,567
27,567
Total assets $
71,054
$
-
$
71,054
LIABILITIES
Current
Accounts payable $
300,256
$
(681
) $
299,575
Accrued liabilities
161,047
-
161,047
Due to related parties
230,306
-
230,306
Total current liabilities
691,609
(681
)
690,928
Liabilities from discontinued operations
-
681
681
Total liabilities $
691,609
$
-
$
691,609
SHAREHOLDERS' DEFICIENCY
Common shares amount
9,525
-
9,525
Additional paid-in capital
42,604,878
-
42,604,878
Deficit accumulated during the exploration stage
(43,234,958
)
-
(43,234,958
)
Total shareholders' deficiency
(620,555
)
-
(620,555
)
Total liabilities and shareholders' deficiency $
71,054
$
-
$
71,054</t>
  </si>
  <si>
    <t>SHARE CAPITAL</t>
  </si>
  <si>
    <t>SHARE CAPITAL [Text Block]</t>
  </si>
  <si>
    <t>7.
SHARE CAPITAL
a)
Authorized Share Capital
The authorized share capital of the Company consists of
62,500,000
common shares with a par value of $0.0008
per share. Each common share entitles the holder to one vote and no holder of the common shares shall be entitled to any right of cumulative voting.
b)
Issued Share Capital
In September 2017, the Company consolidated its outstanding common shares on an eight to one basis. Immediately prior to the consolidation, the Company had
95,253,840
common shares outstanding. Upon effecting the consolidation, the Company had
11,906,742
common shares outstanding. Unless otherwise indicated, all share and stock option numbers have been adjusted to reflect the share consolidation to provide more comparable information.
In November 2017, the Company closed a non-brokered private placement of
10,000,000
units of the Company at a price of Cdn $0.05
per unit for total gross proceeds fo Cdn $500,000. Each such unit was comprised of one common share of the Company and one half of one warrant of the Company, with each full warrant entitling the holder to purchase one common share of the Company at a price of Cdn $0.075
for a period of two years. Directors and officers of the Company purchased
2,500,000
of the said units.
As of December 31, 2017, the Company had outstanding
21,906,742
(December 31, 2016 –
11,906,742) common shares.
c)
Stock-Based Compensation
On December 14, 2011, the Company established a new stock option plan (the “Plan”). In establishing the Plan, the Company’s board of directors also provided that no additional awards will be made under the Company’s 2010 Performance and Equity Incentive Plan (the “2010 Plan”) and terminated the 2010 Plan effective upon the exercise, expiry, termination or cancellation of all of the outstanding stock options that were granted under the 2010 Plan. Stock options may be granted under the Plan from time to time by the board of directors of the Company to such directors, officers, employees and consultants of the Company or a subsidiary of the Company, and in such numbers, as are determined by the board at the time of the granting of the stock options. The number of common shares of the Company reserved from time to time for issuance to optionees pursuant to stock options granted under the Plan shall not exceed
1,375,000
common shares. The exercise price of each stock option granted under the Plan shall be determined in the discretion of the board of directors of the Company at the time of the granting of the stock option, provided that the exercise price shall not be lower than the last closing price of the Company’s common shares on the TSX Venture Exchange prior to the date the stock option is granted.
On May 23, 2014,
210,000
stock options were granted under the Plan. Each such stock option entitles the holder to purchase one common share of the Company at a purchase price of $1.12
(Cdn$1.20) for a period of
5
years. The options vested at a rate of
25% on each six-month anniversary of the grant date.
The following table summarizes the stock option information for the year ended December 31, 2017 and 2016:
Weighted
Weighted
average
average
Weighted
remaining
Number of
exercise price
average fair
contractual life
options
($Cdn)
value ($Cdn)
(in years)
Closing Balance, December 31, 2015
266,250
3.04
1.36
3.10
Forfeited
(97,500
)
5.04
2.16
Closing Balance, September 30, 2016
168,750
1.84
0.88
2.46
Expired
(12,500
)
9.92
5.60
Closing Balance, December 31, 2016
156,250
1.20
0.48
2.64
Closing Balance, December 31, 2017
156,250
1.20
0.48
1.39
During the year ended December 31, 2017, the Company recognized as stock-based compensation expense (included in general and administrative expenses) $nil
(year ended December 31, 2016 and 2015 – $3,208
and $28,600, respectively). As at December 31, 2017, the unrecognized stock based compensation expense is $nil
(December 31, 2016 - $nil).
The Black-Scholes option-pricing model is used to estimate values of all stock options granted based on the following assumptions for the options granted in 2014:
(i)
Risk-free interest rate:
1.57%, which is based on the Bank of Canada benchmark bonds, average yield
5
year rate in effect at the time of grant for bonds with maturity dates at the estimated term of the options
(ii)
Expected volatility:
102.04%, which is based on the Company’s historical stock prices
(iii)
Expected life:
5
years
(iv)
Expected dividends: $Nil
d)
Canadian Dollar Common Share Purchase Warrants
As at December 31, 2017, the Company had outstanding and exercisable Canadian dollar common share purchase warrants entitling the holders to purchase a total of
5,000,000
common shares of the Company (December 31, 2016 – nil), as set out in the following table:
Fair Value at
Number of
Fair value on
Loss on
December 31,
Issue date
warrants
issuance
derivatives
2017
November 13, 2017
5,000,000
$
334,109
$
33,973
$
368,082
(1) The exercise price for the Canadian dollar common share purchase warrants is Cdn $0.075
for one share and converted at day of issue.
As of December 31, 2017, the weighted average fair value per Canadian dollar common share purchase warrants was $0.06.
The Black-Scholes option-pricing model is used to estimate the fair value of the common share purchase warrants using the following assumptions:
(i)
Risk-free interest rate:
1.68%, which is based on the Bank of Canada benchmark bonds with
2
years maturity
(ii)
Expected volatility:
100%, which is based on industry average
(iii)
Expected life:
2
years
(iv)
Expected dividends: $Nil
e)
Loss Per Share
Basic and diluted loss per share was calculated on the basis of the weighted average number of common shares outstanding for the year ended December 31, 2017, amounting to
13,221,798
common shares (year ended December 31, 2016 and 2015 –
11,906,742
and
11,262,855, respectively).
156,250
stock options (December 31, 2016 –
156,250) and
5,000,000
common share purchase warrants (December 31, 2016 –
nil) were not included in the weighted average number of diluted common shares outstanding as they were anti-dilutive.</t>
  </si>
  <si>
    <t>INCOME TAXES</t>
  </si>
  <si>
    <t>INCOME TAXES [Text Block]</t>
  </si>
  <si>
    <t>8.
INCOME TAXES
a)
The reconciliation of income taxes at statutory income tax rates in the United States of
35% (2016 –
35%) to the income tax expense is as follows:
Year ended December 31,
2017
2016
$ $
(Loss) for the year before income tax
(302,000
)
(274,425
)
Expected income tax recovery based on statutory rate
(106,000
)
(92,000
)
Adjustment to expected income tax benefit:
permanent differences
(104,000
)
200,000
changes in benefit of tax assets not recognized
210,000
(108,000
)
-
-
b)
Deferred income tax
Deferred income tax assets have not been recognized in respect of the following deductible temporary differences:
Year ended December 31,
2017
2016
$ $
Non-capital loss carryforwards $
13,483,000
$
13,491,000
Capital loss carryforwards
25,540,000
25,540,000
Capital assets
147,000
166,000
Others
328,000
452,000
Total: $
39,498,000
$
39,649,000
The Company has non-capital losses of approximately $12.5
million available, which may be applied against future taxable income and which expire as follows:
2025 $
98,000
2026
224,000
2027
1,874,000
2028
3,340,000
2029
406,000
2030
952,000
2031
1,553,000
2032
1,483,000
2033
865,000
2034
667,000
2035
520,000
2036
238,000
2037
252,000
Total:
$
12,472,000</t>
  </si>
  <si>
    <t>FINANCIAL RISK MANAGEMENT</t>
  </si>
  <si>
    <t>FINANCIAL RISK MANAGEMENT [Text Block]</t>
  </si>
  <si>
    <t>9.
FINANCIAL RISK MANAGEMENT
a)
FOREIGN CURRENCY RISK
Foreign currency risk is the risk that a variation in exchange rates between the United States dollar and other foreign currencies will affect the Company’s operations and financial results. A portion of the Company’s transactions are denominated in Canadian dollars and Turkish lira. The Company is also exposed to the impact of currency fluctuations on its monetary assets and liabilities. Significant foreign currency gains or losses are reflected as a separate component in the consolidated statement of operations. The Company has not used derivatives instruments to reduce its exposure to foreign currency risk.
The following table indicates the impact of foreign currency risk on net working capital as at December 31, 2017. The table below also provides a sensitivity analysis of a
10
percent strengthening of the US dollar against the Turkish lira and the Canadian dollar as identified which would have increased (decreased) the Company’s net loss by the amounts shown in the table below. A
10
percent weakening of the US dollar against the Turkish Lira and the Canadian dollar would have had an equal but opposite effect as at December 31, 2017.
Canadian
Turkish
Dollar
Lira
Cash $
83,652
$
7,175
Prepaids and advances
-
14,541
Accounts payable
(305,973
)
(20,290
)
Accrued liabilities
-
-
Total foreign currency working capital
(222,321
)
1,426
US$ exchange rate at December 31, 2017
0.7971
0.2547
Total foreign currency net working capital in US$
(177,212
)
363
Impact of a
10% strengthening of the US$ on net loss
(17,721
)
36
b)
MARKET RISK
Market risk is the potential for financial loss from adverse changes in underlying market factors, including foreign- exchange rates, commodity prices and stock based compensation costs.
c)
DISCLOSURES OF FAIR VALUE OF FINANCIAL ASSETS AND LIABILITIES
At December 31, 2017, the carrying values of the Company’s cash, accounts payable and accrued liabilities approximate fair value.</t>
  </si>
  <si>
    <t>ENVIRONMENTAL CONTINGENCY</t>
  </si>
  <si>
    <t>ENVIRONMENTAL CONTINGENCY [Text Block]</t>
  </si>
  <si>
    <t>10.
ENVIRONMENTAL CONTINGENCY
The Company’s exploration and evaluation activities are subject to laws and regulations governing the protection of the environment. These laws and regulations are continually changing and generally becoming more restrictive. The Company believes its activities are materially in compliance with all applicable laws and regulations. The Company has made, and expects to make in the future, expenditures to comply with such laws and regulations.</t>
  </si>
  <si>
    <t>SUBSEQUENT EVENTS</t>
  </si>
  <si>
    <t>SUBSEQUENT EVENTS [Text Block]</t>
  </si>
  <si>
    <t>11.
SUBSEQUENT EVENTS
In April 2018, the Company received working capital loans of US$120,000
and Cdn$40,000
from third parties. The said loans are repayable on demand and are non-interest bearing.</t>
  </si>
  <si>
    <t>Summary of Significant Accounting Policies (Policies)</t>
  </si>
  <si>
    <t>BASIS OF CONSOLIDATION [Policy Text Block]</t>
  </si>
  <si>
    <t>a)
BASIS OF CONSOLIDATION
The Company’s consolidated financial statements include the accounts of the Company and its wholly-owned subsidiary Gentor International Limited (“Gentor International”). Gentor International was incorporated on December 12, 2011 under the laws of the British Virgin Islands. Intercompany balances and transactions have been eliminated in preparing the consolidated financial statements.</t>
  </si>
  <si>
    <t>MINERAL PROPERTIES AND EXPLORATION COSTS [Policy Text Block]</t>
  </si>
  <si>
    <t>b)
MINERAL PROPERTIES AND EXPLORATION COSTS
Exploration costs pertaining to mineral properties with no proven reserves are charged to operations as incurred. When it is determined that mineral properties can be economically developed as a result of establishing proven and probable reserves, costs incurred to develop such properties are capitalized. Such costs will be depreciated using the units-of-production method over the estimated life of the proven and probable reserves. The Company is in the exploration stage and has not yet realized any revenue from operations. All exploration expenditures are expensed as incurred (See Note 6 Discontinued Operations).</t>
  </si>
  <si>
    <t>ASSET IMPAIRMENT [Policy Text Block]</t>
  </si>
  <si>
    <t>d)
ASSET IMPAIRMENT
The Company monitors events and changes in circumstances, which may require an assessment of the recoverability of its long-lived assets. If required, the Company would assess recoverability using estimated undiscounted future operating cash flows of the related asset or asset grouping. Assets are grouped at the lowest levels for which there are identifiable cash flows that are largely independent of the cash flows generated by other asset groups. If the carrying amount of an asset is not recoverable, an impairment loss is recognized in operations, measured by comparing the carrying amount of the asset to its fair value. No impairment losses were recorded during the years ended December 31, 2017, 2016 and 2015.</t>
  </si>
  <si>
    <t>ASSET RETIREMENT OBLIGATIONS [Policy Text Block]</t>
  </si>
  <si>
    <t>e)
ASSET RETIREMENT OBLIGATIONS
The fair value of the liability of an asset retirement obligation is recorded when it is incurred and the corresponding increase to the asset is depreciated over the estimated life of the asset. The liability is periodically adjusted to reflect changes in the estimated present value resulting from the passage of time and revisions to the estimates of either the timing or amount of the asset retirement obligation. The Company has not identified or recorded any asset retirement obligations on its balance sheet as at December 31, 2017 and 2016.</t>
  </si>
  <si>
    <t>STOCK-BASED COMPENSATION [Policy Text Block]</t>
  </si>
  <si>
    <t>f)
STOCK-BASED COMPENSATION
The Company has a stock option plan, which is described in note 7(c). The Company uses the fair value method of accounting for stock options granted to directors, officers and employees whereby the fair value of options granted measured at the grant date is recorded as a compensation expense in the financial statements on a straight line basis over the requisite employee service period (usually the vesting period). Compensation expense on stock options granted to non-employees is measured at the earlier of the completion of performance and the date the options are vested using the fair value method and is recorded as an expense in the same period as if the Company had paid cash for the goods or services received. Any consideration paid by directors, officers, employees and consultants on exercise of stock options or purchase of shares is credited to capital stock. Shares are issued from treasury upon the exercise of stock options. Forfeitures are estimated at the time of grant and revised, if necessary, in subsequent periods if actual forfeitures differ from those estimates. For 2017 and 2016, the Company estimated that all options previously granted will vest. As the stock options are exercisable in Canadian dollars, and the Company’s shares trade on a Canadian exchange, stock options are determined to be equity instruments.</t>
  </si>
  <si>
    <t>CASH [Policy Text Block]</t>
  </si>
  <si>
    <t>g)
CASH
Cash consists of bank balances. The Company maintains cash in bank deposit accounts in Canada that at times may exceed Canadian federally insured limits. The Company has not experienced any losses in such accounts.</t>
  </si>
  <si>
    <t>FOREIGN EXCHANGE [Policy Text Block]</t>
  </si>
  <si>
    <t>h)
FOREIGN EXCHANGE
The Company’s functional and reporting currency is United States dollars. The functional currency of the foreign operations is United States dollars. Amounts in other than the functional currency are translated as follows: monetary assets and liabilities are translated at the spot rates of exchange in effect at the end of the period; non- monetary items are translated at historical exchange rates in effect on the dates of the transactions. Revenues and expense items are translated at average rates of exchange in effect during the period, except for depreciation, which is translated at its corresponding historical rate. Realized and unrealized exchange gains and losses are included in the consolidated statements of operations.</t>
  </si>
  <si>
    <t>USE OF ESTIMATES [Policy Text Block]</t>
  </si>
  <si>
    <t>i)
USE OF ESTIMATES
The preparation of financial statements in accordance with US GAAP requires management to make estimates and assumptions that affect the reported amounts of assets and liabilities at the date of the financial statements, and the reported amounts of income and expenses during the reporting period. Actual results could differ from management's best estimates as additional information becomes available in the future. The Company bases its estimates and assumptions on historical experience, current fact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Significant estimates and assumptions include those related to the recoverability of capital assets, estimation of deferred income taxes, tax loss recoverability, useful lives of depreciable assets, and fair value estimates for stock options and common share purchase warrants.</t>
  </si>
  <si>
    <t>FAIR VALUE OF FINANCIAL INSTRUMENTS [Policy Text Block]</t>
  </si>
  <si>
    <t>j)
FAIR VALUE OF FINANCIAL INSTRUMENTS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any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operations.
Fair Value
The Company follows “Accounting Standards Codification” ASC 820-10
Fair Value Measurements and Disclosures
Fair values determined by Level 1 inputs utilize quoted prices (unadjusted) in active markets for identical assets or liabilities. Fair values determined by Level 2 inputs utilize data points that are observable in the market such as quoted prices, interest rates and yield curves. Fair values determined by Level 3 inputs are unobservable data points for the asset or liability and include situations where there is little, if any, market activity. For the years ended December 31, 2017, 2016 and 2015, common share purchase warrants denominated in Canadian dollars were recognized as fair value derivative instruments.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INCOME TAXES [Policy Text Block]</t>
  </si>
  <si>
    <t>k)
INCOME TAXES
Deferred income taxes are reported for temporary differences between items of income or expense reported in the financial statements and those reported for income tax purposes, which require the use of the asset/liability method of accounting for income taxes. Deferred income taxes and tax benefits are recognized for the future tax consequences attributable to differences between the financial statements carrying amounts of existing assets and liabilities and their respective tax bases, and for the tax loss and tax credit carryforwards. Deferred tax assets and liabilities are measured using the enacted rates expected to apply to taxable income in the years in which those temporary differences are expected to be recovered or settled. The Company recognizes deferred taxes for the estimated future tax effects attributable to deductible temporary differences and loss carryforwards when realization is more likely than not. The deferred taxes for the Company amount to
nil
at the balance sheet date.
ASC 740, “Income Taxes” requires that the Company recognize the impact of a tax position in its financial statements if the position is more likely than not of being sustained upon examination and on the technical merits of the position. At December 31, 2017 and 2016, the Company has no material unrecognized tax benefits. The Company does not anticipate any material change in the total amount of unrecognized tax benefits to occur within the next twelve months.</t>
  </si>
  <si>
    <t>LOSS PER SHARE [Policy Text Block]</t>
  </si>
  <si>
    <t>l)
(LOSS) INCOME PER SHARE
Basic (loss) income per share calculations are based on the weighted-average number of common shares issued and outstanding during the period. Diluted earnings per share is calculated using the treasury method. The treasury method assumes that outstanding stock options and warrants with an average exercise price below market price of the underlying shares are exercised and the assumed proceeds are used to repurchase common shares of the Company at the average market price of the common shares for the period.</t>
  </si>
  <si>
    <t>DISCONTINUED OPERATION [Policy Text Block]</t>
  </si>
  <si>
    <t>m)
DISCONTINUED OPERATION
A discontinued operation is a component of the Company’s business, the operations and cash flows of which can be clearly distinguished from the rest of the operations. It represents a separate line of business or geographic area of operation that the Company has sold or made a plan to sell. When an operation is classified as a discontinued operation, the Company’s comparative consolidated financial statements must be represented as if the operation had been discontinued from the start of the comparative year and shown on the balance sheet as assets held for sale. On November 23, 2017, the Company announced that it intended to dispose of, for nominal consideration, its subsidiary which holds its mineral properties in Turkey (See Note 6).</t>
  </si>
  <si>
    <t>ACCOUNTING CHANGES [Policy Text Block]</t>
  </si>
  <si>
    <t>n)
ACCOUNTING CHANGES
During 2017, the Company adopted new standards, interpretations, amendments and improvements of existing standards including:
1.
Accounting Standard Update (“ASU”) No.2015-17, “Income Taxes (Topic 740): Balance Sheet Classification of Deferred Taxes”. This new standard and change did not have any material impact on the Company’s consolidated financial statements.
2.
ASU No. 2016-09, “Compensation—Stock Compensation (Topic 718): Improvements to Employee Share-Based Payment Accounting”. This new standard and change did not have any material impact on the Company’s consolidated financial statements.</t>
  </si>
  <si>
    <t>ACCOUNTING PRONOUNCEMENTS NOT YET EFFECTIVE [Policy Text Block]</t>
  </si>
  <si>
    <t>o)
ACCOUNTING PRONOUNCEMENTS NOT YET EFFECTIVE
Certain new standards, interpretations, amendments and improvements to existing standards were issued that are mandatory for accounting periods beginning on or after January 1, 2018. Updates that are not applicable or are not consequential to the Company have been excluded.
In August 2016, the Financial Accounting Standards Board (“FASB”) issued ASU 2016-15, “Statement of Cash Flows (Topic 230): Classification of Certain Cash Receipts and Cash Payments”. This update provides guidance on specific cash flow issues with the objective of reducing the existing diversity in practice. The amendments in this ASU are effective for fiscal years beginning after December 15, 2017, and interim periods within those fiscal years. The Company did not implement early adoption of this update and does not believe the implementation of this standard update would have a material impact on its consolidated financial statements.
In May 2017, FASB issued ASU 2017-09, “Compensation – Stock Compensation (Topic 718): scope modification accounting”. The amendments in this ASU provide guidance about which changes to the terms or conditions of a share-based payment award require an entity to apply modification accounting in Topic 718. The amendments in this ASU are effective for all entities for annual periods, and interim periods within those annual periods, beginning after December 15, 2017. Early adoption is permitted. The Company did not implement early adoption and is currently evaluating its impact on the consolidated financial statements.</t>
  </si>
  <si>
    <t>SUMMARY OF SIGNIFICANT ACCOUNTING POLICIES (Tables)</t>
  </si>
  <si>
    <t>Schedule Of Capital Assets Depreciation Method [Table Text Block]</t>
  </si>
  <si>
    <t>Vehicle - Straight line basis over a range of two to four years
Mining equipment - Straight line basis over four years
Office equipment - Straight line basis over four years
Furniture and fixtures -
20% declining balance basis
Leasehold improvement - Straight line basis over five years</t>
  </si>
  <si>
    <t>CAPITAL ASSETS (Tables)</t>
  </si>
  <si>
    <t>Property, Plant and Equipment [Table Text Block]</t>
  </si>
  <si>
    <t>December 31, 2017
Accumulated
Net Book
Cost
Depreciation
Value
Office Equipment
45,566
(45,377
)
189
Leasehold improvement
440,329
(440,329
)
-
$
485,895
$
(485,706
)
$
189</t>
  </si>
  <si>
    <t>December 31, 2016 Reclassified to
Accumulated discontinued Net Book
Cost Depreciation operation Value
Mining Equipment $
49,432
$
(49,432
)
-
-
Office Equipment
49,600
(49,156
)
-
444
Furniture and Fixtures
1,906
(1,587
)
(319
)
-
Leasehold improvement
440,329
(440,329
)
-
-
$
541,267
$
(540,504
) $
(319
) $
444</t>
  </si>
  <si>
    <t>DISCONTINUED OPERATIONS (Tables)</t>
  </si>
  <si>
    <t>Schedule of Results of the Discontinued Operation [Table Text Block]</t>
  </si>
  <si>
    <t>For the year ended
For the year ended
For the year ended
December 31, 2017
December 31, 2016
December 31, 2015
Expenses
Field camp expenses
-
25,654
188,522
Geophysics
-
-
18,905
Drilling
-
-
93,138
Professional fees
2,149
2,494
1,194
General and administrative expenses
10,867
18,293
40,341
Impairments
295
-
-
Depreciation and amortization
24
10,408
30,652
Net operating loss
(13,335
)
(56,849
)
(372,752
)
Other income
-
57,226
1,751
Foreign exchange gain (loss)
304
(465
)
(13,956
)
Net loss from discontinued operations
(13,031
)
(88
)
(384,957
)</t>
  </si>
  <si>
    <t>Schedule of Cash Flows from the Discontinued Operation [Table Text Block]</t>
  </si>
  <si>
    <t>For the year ended
December 31,
December 31,
December 31,
Cash Flows from discontinued operations
2017
2016
2015
Net loss from discontinued operations $
(13,031
) $
(88
) $
(384,957
)
Add items not affecting cash:
Depreciation
24
10,408
30,652
Impairments
295
-
-
Change in non-cash working capital items
Prepaids and advances
7,567
2,550
3,610
Accounts payable
4,676
(2,899
)
(985
)
Cash generated by /(utilized in) operating activities - discontinued operations
(469
)
9,970
(351,680
)
Cash flows from discontinued operations
(469
)
9,970
(351,680
)
Cash - discontinued operations
1,827
15,978
(3,993
)</t>
  </si>
  <si>
    <t>Schedule of Balance Sheets, Affect of Discontinued Operation [Table Text Block]</t>
  </si>
  <si>
    <t>ASSETS
December 31, December 31,
As at 2016 Adjustments 2016 (restated)
Current
Cash $
17,287
$
(15,978
) $
1,309
Prepaids and advances
11,270
(11,270
)
-
Due from related parties
41,734
-
41,734
Total current assets
70,291
(27,248
)
43,043
Capital assets
763
(319
)
444
Assets from discontinued operations
-
27,567
27,567
Total assets $
71,054
$
-
$
71,054
LIABILITIES
Current
Accounts payable $
300,256
$
(681
) $
299,575
Accrued liabilities
161,047
-
161,047
Due to related parties
230,306
-
230,306
Total current liabilities
691,609
(681
)
690,928
Liabilities from discontinued operations
-
681
681
Total liabilities $
691,609
$
-
$
691,609
SHAREHOLDERS' DEFICIENCY
Common shares amount
9,525
-
9,525
Additional paid-in capital
42,604,878
-
42,604,878
Deficit accumulated during the exploration stage
(43,234,958
)
-
(43,234,958
)
Total shareholders' deficiency
(620,555
)
-
(620,555
)
Total liabilities and shareholders' deficiency $
71,054
$
-
$
71,054</t>
  </si>
  <si>
    <t>SHARE CAPITAL (Tables)</t>
  </si>
  <si>
    <t>Schedule of Stock Option Activity [Table Text Block]</t>
  </si>
  <si>
    <t>Weighted
Weighted
average
average
Weighted
remaining
Number of
exercise price
average fair
contractual life
options
($Cdn)
value ($Cdn)
(in years)
Closing Balance, December 31, 2015
266,250
3.04
1.36
3.10
Forfeited
(97,500
)
5.04
2.16
Closing Balance, September 30, 2016
168,750
1.84
0.88
2.46
Expired
(12,500
)
9.92
5.60
Closing Balance, December 31, 2016
156,250
1.20
0.48
2.64
Closing Balance, December 31, 2017
156,250
1.20
0.48
1.39</t>
  </si>
  <si>
    <t>Schedule of Derivative Financial Instruments Activity [Table Text Block]</t>
  </si>
  <si>
    <t>Fair Value at
Number of
Fair value on
Loss on
December 31,
Issue date
warrants
issuance
derivatives
2017
November 13, 2017
5,000,000
$
334,109
$
33,973
$
368,082</t>
  </si>
  <si>
    <t>INCOME TAXES (Tables)</t>
  </si>
  <si>
    <t>Schedule of Components of Income Tax Expense (Benefit) [Table Text Block]</t>
  </si>
  <si>
    <t>Year ended December 31,
2017
2016
$ $
(Loss) for the year before income tax
(302,000
)
(274,425
)
Expected income tax recovery based on statutory rate
(106,000
)
(92,000
)
Adjustment to expected income tax benefit:
permanent differences
(104,000
)
200,000
changes in benefit of tax assets not recognized
210,000
(108,000
)
-
-</t>
  </si>
  <si>
    <t>Schedule of Deferred Tax Assets and Liabilities [Table Text Block]</t>
  </si>
  <si>
    <t>Year ended December 31,
2017
2016
$ $
Non-capital loss carryforwards $
13,483,000
$
13,491,000
Capital loss carryforwards
25,540,000
25,540,000
Capital assets
147,000
166,000
Others
328,000
452,000
Total: $
39,498,000
$
39,649,000</t>
  </si>
  <si>
    <t>Summary of Operating Loss Carryforwards [Table Text Block]</t>
  </si>
  <si>
    <t>2025 $
98,000
2026
224,000
2027
1,874,000
2028
3,340,000
2029
406,000
2030
952,000
2031
1,553,000
2032
1,483,000
2033
865,000
2034
667,000
2035
520,000
2036
238,000
2037
252,000
Total:
$
12,472,000</t>
  </si>
  <si>
    <t>FINANCIAL RISK MANAGEMENT (Tables)</t>
  </si>
  <si>
    <t>Schedule Of Foreign Currency Risk On Net Working Capital and Sensitivity Analysis [Table Text Block]</t>
  </si>
  <si>
    <t>Canadian
Turkish
Dollar
Lira
Cash $
83,652
$
7,175
Prepaids and advances
-
14,541
Accounts payable
(305,973
)
(20,290
)
Accrued liabilities
-
-
Total foreign currency working capital
(222,321
)
1,426
US$ exchange rate at December 31, 2017
0.7971
0.2547
Total foreign currency net working capital in US$
(177,212
)
363
Impact of a
10% strengthening of the US$ on net loss
(17,721
)
36</t>
  </si>
  <si>
    <t>NATURE OF OPERATIONS AND GOING CONCERN (Narrative) (Details) - USD ($)</t>
  </si>
  <si>
    <t>Net Income Loss</t>
  </si>
  <si>
    <t>Working Capital</t>
  </si>
  <si>
    <t>SUMMARY OF SIGNIFICANT ACCOUNTING POLICIES (Narrative) (Details)</t>
  </si>
  <si>
    <t>Deferred Tax Assets</t>
  </si>
  <si>
    <t>MINERAL PROPERTIES (Narrative) (Details)</t>
  </si>
  <si>
    <t>Joint Venture Option Agreements, Description</t>
  </si>
  <si>
    <t>Following the identification by the Company of several surface gossans in distal volcanogenic massive sulphide (VMS) settings, the Company negotiated two joint venture option agreements with local Turkish entities. The first option agreement (the &amp;#8220;Karaburun Option&amp;#8221;) was signed with the first local partner for a 50% share of three permits in the Boyabat area in northern Turkey and the second option agreement was signed with a second local partner for a 50% interest in three additional permits in the Boyabat area in northern Turkey.</t>
  </si>
  <si>
    <t>RELATED PARTY TRANSACTIONS (Narrative) (Details) - USD ($)</t>
  </si>
  <si>
    <t>Director [Member]</t>
  </si>
  <si>
    <t>Delrand Resources Limited [Member]</t>
  </si>
  <si>
    <t>Loncor Resources Inc. [Member]</t>
  </si>
  <si>
    <t>SHARE CAPITAL (Narrative) (Details)</t>
  </si>
  <si>
    <t>1 Months Ended</t>
  </si>
  <si>
    <t>Nov. 30, 2017$ / shares$ / shares</t>
  </si>
  <si>
    <t>Nov. 30, 2017CAD ($)$ / sharesshares</t>
  </si>
  <si>
    <t>May 31, 2014$ / sharesshares</t>
  </si>
  <si>
    <t>Dec. 31, 2017USD ($)$ / sharesshares</t>
  </si>
  <si>
    <t>Dec. 31, 2016USD ($)$ / sharesshares</t>
  </si>
  <si>
    <t>Dec. 31, 2015USD ($)shares</t>
  </si>
  <si>
    <t>Sep. 30, 2017shares</t>
  </si>
  <si>
    <t>Common stock, par value (in dollars per share) | $ / shares</t>
  </si>
  <si>
    <t>Share-based Compensation Arrangement by Share-based Payment Award, Fair Value Assumptions, Expected Volatility Rate, Minimum</t>
  </si>
  <si>
    <t>102.04%</t>
  </si>
  <si>
    <t>Share-based Compensation Arrangement by Share-based Payment Award, Fair Value Assumptions, Risk Free Interest Rate</t>
  </si>
  <si>
    <t>1.57%</t>
  </si>
  <si>
    <t>Share-based Compensation Arrangement by Share-based Payment Award, Fair Value Assumptions, Expected Term</t>
  </si>
  <si>
    <t>5 years</t>
  </si>
  <si>
    <t>Unrecognized Stock Based Compensation Expense | $</t>
  </si>
  <si>
    <t>Share-based Compensation Arrangement by Share-based Payment Award, Fair Value Assumptions, Expected Dividend Payments | $</t>
  </si>
  <si>
    <t>Stock Issued During Period Under Private Placement</t>
  </si>
  <si>
    <t>Shares Issued, Price Per Share | $ / shares</t>
  </si>
  <si>
    <t>Proceeds from Issuance of Private Placement | $</t>
  </si>
  <si>
    <t>Warrant Entitling to Purchase Common Stock Price per Share | $ / shares</t>
  </si>
  <si>
    <t>Units to be purchased</t>
  </si>
  <si>
    <t>Number of Options, Granted</t>
  </si>
  <si>
    <t>Weighted Average Exercise Price | (per share)</t>
  </si>
  <si>
    <t>Contractual Life</t>
  </si>
  <si>
    <t>Options Vesting Rate</t>
  </si>
  <si>
    <t>25.00%</t>
  </si>
  <si>
    <t>Share-based Compensation | $</t>
  </si>
  <si>
    <t>Warrant exercise price | $ / shares</t>
  </si>
  <si>
    <t>New Plan [Member]</t>
  </si>
  <si>
    <t>Share-based Compensation Arrangement by Share-based Payment Award, Options, Grants in Period, Gross</t>
  </si>
  <si>
    <t>Purchase Warrant [Member]</t>
  </si>
  <si>
    <t>1.68%</t>
  </si>
  <si>
    <t>Share-based Compensation Arrangement by Share-based Payment Award, Fair Value Assumptions, Expected Volatility Rate</t>
  </si>
  <si>
    <t>100.00%</t>
  </si>
  <si>
    <t>2 years</t>
  </si>
  <si>
    <t>Anti-dilutive shares</t>
  </si>
  <si>
    <t>Stock Options [Member]</t>
  </si>
  <si>
    <t>Canadian Dollar [Member]</t>
  </si>
  <si>
    <t>Number of warrants issuable</t>
  </si>
  <si>
    <t>INCOME TAXES (Narrative) (Details) - USD ($)</t>
  </si>
  <si>
    <t>Loss carryforwards</t>
  </si>
  <si>
    <t>Effective Income Tax Rate Reconciliation, Foreign Income Tax Rate Differential</t>
  </si>
  <si>
    <t>35.00%</t>
  </si>
  <si>
    <t>Deferred Tax Assets, Operating Loss Carryforwards, Subject to Expiration</t>
  </si>
  <si>
    <t>Operating Loss Carryforwards</t>
  </si>
  <si>
    <t>FINANCIAL RISK MANAGEMENT (Narrative) (Details)</t>
  </si>
  <si>
    <t>Foreign Currency Strength Percentage</t>
  </si>
  <si>
    <t>10.00%</t>
  </si>
  <si>
    <t>Foreign Currency Weakness Percentage</t>
  </si>
  <si>
    <t>SUBSEQUENT EVENTS (Narrative) (Details) - 12 months ended Dec. 31, 2017</t>
  </si>
  <si>
    <t>USD ($)</t>
  </si>
  <si>
    <t>CAD ($)</t>
  </si>
  <si>
    <t>Working capital loans</t>
  </si>
  <si>
    <t>Schedule Of Capital Assets Depreciation Method (Details)</t>
  </si>
  <si>
    <t>Capital Assets Depreciaion Method</t>
  </si>
  <si>
    <t>20% declining balance basis</t>
  </si>
  <si>
    <t>Property, Plant and Equipment (Details) - USD ($)</t>
  </si>
  <si>
    <t>Cost</t>
  </si>
  <si>
    <t>Accumulated Depreciation</t>
  </si>
  <si>
    <t>Reclassified to Discontinued Operation</t>
  </si>
  <si>
    <t>Net Book Value</t>
  </si>
  <si>
    <t>Mining Equipment [Member]</t>
  </si>
  <si>
    <t>Office Equipment [Member]</t>
  </si>
  <si>
    <t>Furniture and Fixtures [Member]</t>
  </si>
  <si>
    <t>Leasehold improvement [Member]</t>
  </si>
  <si>
    <t>Schedule of Results of the Discontinued Operation (Details) - USD ($)</t>
  </si>
  <si>
    <t>Professional Fees</t>
  </si>
  <si>
    <t>Discontinued Operations [Member]</t>
  </si>
  <si>
    <t>Field camps expenses</t>
  </si>
  <si>
    <t>Geophysics</t>
  </si>
  <si>
    <t>Drilling</t>
  </si>
  <si>
    <t>Impairment of mineral properties</t>
  </si>
  <si>
    <t>Schedule of Cash Flows from the Discontinued Operation (Details) - USD ($)</t>
  </si>
  <si>
    <t>Add items not affecting cash:</t>
  </si>
  <si>
    <t>Cash generated by /(utilized in) operating activities - discontinued operations</t>
  </si>
  <si>
    <t>Cash flows from discontinued operations</t>
  </si>
  <si>
    <t>Cash - discontinued operations</t>
  </si>
  <si>
    <t>Schedule of Balance Sheets, Affect of Discontinued Operation (Details)</t>
  </si>
  <si>
    <t>Assets from discontinued operation</t>
  </si>
  <si>
    <t>Liabilities from discontinued operation</t>
  </si>
  <si>
    <t>SHAREHOLDERS EQUITY</t>
  </si>
  <si>
    <t>Common shares amount</t>
  </si>
  <si>
    <t>Discontinued Operations [Member] | Adjustment [Member]</t>
  </si>
  <si>
    <t>Discontinued Operations [Member] | Restated [Member]</t>
  </si>
  <si>
    <t>Schedule of Stock Option Activity (Details)</t>
  </si>
  <si>
    <t>9 Months Ended</t>
  </si>
  <si>
    <t>Sep. 30, 2016$ / sharesshares</t>
  </si>
  <si>
    <t>Dec. 31, 2017$ / sharesshares</t>
  </si>
  <si>
    <t>Dec. 31, 2016$ / sharesshares</t>
  </si>
  <si>
    <t>Dec. 31, 2015$ / shares</t>
  </si>
  <si>
    <t>Number of Options, Opening Balance | shares</t>
  </si>
  <si>
    <t>Weighted Average Exercise Price ($Cdn), Opening Balance</t>
  </si>
  <si>
    <t>Weighted Average Fair Value ($Cdn), Opening Balance</t>
  </si>
  <si>
    <t>Weighted Average Remaining Contractual Life (In Years), Opening Balance</t>
  </si>
  <si>
    <t>3 years 1 month 6 days</t>
  </si>
  <si>
    <t>Number of Options, Forfeited | shares</t>
  </si>
  <si>
    <t>Weighted Average Exercise Price ($Cdn), Forfeited</t>
  </si>
  <si>
    <t>Weighted Average Fair Value ($Cdn), Forfeitures</t>
  </si>
  <si>
    <t>Number of Options, Expired | shares</t>
  </si>
  <si>
    <t>Weighted Average Exercise Price ($Cdn),Expired</t>
  </si>
  <si>
    <t>Weighted Average Fair Value ($Cdn), Expired</t>
  </si>
  <si>
    <t>Number of Options, Granted | shares</t>
  </si>
  <si>
    <t>Weighted Average Exercise Price ($Cdn), Granted | (per share)</t>
  </si>
  <si>
    <t>Number of Options, Closing Balance | shares</t>
  </si>
  <si>
    <t>Weighted Average Exercise Price ($Cdn), Closing Balance</t>
  </si>
  <si>
    <t>Weighted Average Fair Value ($Cdn), Closing Balance</t>
  </si>
  <si>
    <t>Weighted Average Remaining Contracutal Life (In Years), Closing Balance</t>
  </si>
  <si>
    <t>2 years 5 months 16 days</t>
  </si>
  <si>
    <t>1 year 4 months 20 days</t>
  </si>
  <si>
    <t>2 years 7 months 20 days</t>
  </si>
  <si>
    <t>Schedule of Derivative Financial Instruments Activity (Details) - November 13, 2017 [Member]</t>
  </si>
  <si>
    <t>Dec. 31, 2017USD ($)shares</t>
  </si>
  <si>
    <t>Number of Warrants | shares</t>
  </si>
  <si>
    <t>Fair Value on Issuance</t>
  </si>
  <si>
    <t>Gain/Loss on Derivatives</t>
  </si>
  <si>
    <t>Fair Value, End of Period</t>
  </si>
  <si>
    <t>Schedule of Components of Income Tax Expense (Benefit) (Details) - USD ($)</t>
  </si>
  <si>
    <t>(Loss) for the year before income tax</t>
  </si>
  <si>
    <t>Expected income tax recovery based on statutory rate</t>
  </si>
  <si>
    <t>permanent differences</t>
  </si>
  <si>
    <t>changes in benefit of tax assets not recognized</t>
  </si>
  <si>
    <t>Income Tax Reconciliation, Other Reconciling Items</t>
  </si>
  <si>
    <t>Schedule of Deferred Tax Assets and Liabilities (Details) - USD ($)</t>
  </si>
  <si>
    <t>Non-capital loss carryforwards</t>
  </si>
  <si>
    <t>Capital loss carryforwards</t>
  </si>
  <si>
    <t>Others</t>
  </si>
  <si>
    <t>Total:</t>
  </si>
  <si>
    <t>Summary of Operating Loss Carryforwards (Details)</t>
  </si>
  <si>
    <t>2025 [Member]</t>
  </si>
  <si>
    <t>2026 [Member]</t>
  </si>
  <si>
    <t>2027 [Member]</t>
  </si>
  <si>
    <t>2028 [Member]</t>
  </si>
  <si>
    <t>2029 [Member]</t>
  </si>
  <si>
    <t>2030 [Member]</t>
  </si>
  <si>
    <t>2031 [Member]</t>
  </si>
  <si>
    <t>2032 [Member]</t>
  </si>
  <si>
    <t>2033 [Member]</t>
  </si>
  <si>
    <t>2034 [Member]</t>
  </si>
  <si>
    <t>2035 [Member]</t>
  </si>
  <si>
    <t>2036 [Member]</t>
  </si>
  <si>
    <t>2037 [Member]</t>
  </si>
  <si>
    <t>Schedule Of Foreign Currency Risk On Net Working Capital and Sensitivity Analysis (Details)</t>
  </si>
  <si>
    <t>Total foreign currency working capital</t>
  </si>
  <si>
    <t>US$ exchange rate at December 31, 2017</t>
  </si>
  <si>
    <t>Total foreign currency net working capital in US$</t>
  </si>
  <si>
    <t>Impact of a 10% strengthening of the US$ on net loss</t>
  </si>
  <si>
    <t>Turkish Lira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346917</v>
      </c>
    </row>
    <row r="9" spans="1:2">
      <c r="A9" s="3" t="s">
        <v>14</v>
      </c>
      <c r="B9" s="3" t="s">
        <v>15</v>
      </c>
    </row>
    <row r="10" spans="1:2">
      <c r="A10" s="3" t="s">
        <v>16</v>
      </c>
      <c r="B10" s="3" t="s">
        <v>17</v>
      </c>
    </row>
    <row r="11" spans="1:2">
      <c r="A11" s="3" t="s">
        <v>18</v>
      </c>
      <c r="B11" s="4" t="n">
        <v>21906742</v>
      </c>
    </row>
    <row r="12" spans="1:2">
      <c r="A12" s="3" t="s">
        <v>19</v>
      </c>
      <c r="B12" s="3" t="s">
        <v>20</v>
      </c>
    </row>
    <row r="13" spans="1:2">
      <c r="A13" s="3" t="s">
        <v>21</v>
      </c>
      <c r="B13" s="3" t="s">
        <v>22</v>
      </c>
    </row>
    <row r="14" spans="1:2">
      <c r="A14" s="3" t="s">
        <v>23</v>
      </c>
      <c r="B14" s="3" t="s">
        <v>22</v>
      </c>
    </row>
    <row r="15" spans="1:2">
      <c r="A15" s="3" t="s">
        <v>24</v>
      </c>
      <c r="B15" s="4" t="n">
        <v>2017</v>
      </c>
    </row>
    <row r="16" spans="1:2">
      <c r="A16" s="3" t="s">
        <v>25</v>
      </c>
      <c r="B16" s="3"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8</v>
      </c>
    </row>
    <row r="3" spans="1:2">
      <c r="A3" s="3" t="s">
        <v>131</v>
      </c>
      <c r="B3" s="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8</v>
      </c>
    </row>
    <row r="3" spans="1:2">
      <c r="A3" s="3" t="s">
        <v>134</v>
      </c>
      <c r="B3" s="3"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8</v>
      </c>
    </row>
    <row r="3" spans="1:2">
      <c r="A3" s="3" t="s">
        <v>137</v>
      </c>
      <c r="B3"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8</v>
      </c>
    </row>
    <row r="3" spans="1:2">
      <c r="A3" s="3" t="s">
        <v>140</v>
      </c>
      <c r="B3"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8</v>
      </c>
    </row>
    <row r="3" spans="1:2">
      <c r="A3" s="3" t="s">
        <v>143</v>
      </c>
      <c r="B3" s="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8</v>
      </c>
    </row>
    <row r="3" spans="1:2">
      <c r="A3" s="3" t="s">
        <v>146</v>
      </c>
      <c r="B3" s="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8</v>
      </c>
    </row>
    <row r="3" spans="1:2">
      <c r="A3" s="3" t="s">
        <v>149</v>
      </c>
      <c r="B3"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8</v>
      </c>
    </row>
    <row r="3" spans="1:2">
      <c r="A3" s="3" t="s">
        <v>152</v>
      </c>
      <c r="B3"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8</v>
      </c>
    </row>
    <row r="3" spans="1:2">
      <c r="A3" s="3" t="s">
        <v>155</v>
      </c>
      <c r="B3" s="3" t="s">
        <v>156</v>
      </c>
    </row>
    <row r="4" spans="1:2">
      <c r="A4" s="3" t="s">
        <v>157</v>
      </c>
      <c r="B4" s="3" t="s">
        <v>158</v>
      </c>
    </row>
    <row r="5" spans="1:2">
      <c r="A5" s="3" t="s">
        <v>159</v>
      </c>
      <c r="B5" s="3" t="s">
        <v>160</v>
      </c>
    </row>
    <row r="6" spans="1:2">
      <c r="A6" s="3" t="s">
        <v>161</v>
      </c>
      <c r="B6" s="3" t="s">
        <v>162</v>
      </c>
    </row>
    <row r="7" spans="1:2">
      <c r="A7" s="3" t="s">
        <v>163</v>
      </c>
      <c r="B7" s="3" t="s">
        <v>164</v>
      </c>
    </row>
    <row r="8" spans="1:2">
      <c r="A8" s="3" t="s">
        <v>165</v>
      </c>
      <c r="B8" s="3" t="s">
        <v>166</v>
      </c>
    </row>
    <row r="9" spans="1:2">
      <c r="A9" s="3" t="s">
        <v>167</v>
      </c>
      <c r="B9" s="3" t="s">
        <v>168</v>
      </c>
    </row>
    <row r="10" spans="1:2">
      <c r="A10" s="3" t="s">
        <v>169</v>
      </c>
      <c r="B10" s="3" t="s">
        <v>170</v>
      </c>
    </row>
    <row r="11" spans="1:2">
      <c r="A11" s="3" t="s">
        <v>171</v>
      </c>
      <c r="B11" s="3" t="s">
        <v>172</v>
      </c>
    </row>
    <row r="12" spans="1:2">
      <c r="A12" s="3" t="s">
        <v>173</v>
      </c>
      <c r="B12" s="3" t="s">
        <v>174</v>
      </c>
    </row>
    <row r="13" spans="1:2">
      <c r="A13" s="3" t="s">
        <v>175</v>
      </c>
      <c r="B13" s="3" t="s">
        <v>176</v>
      </c>
    </row>
    <row r="14" spans="1:2">
      <c r="A14" s="3" t="s">
        <v>177</v>
      </c>
      <c r="B14" s="3" t="s">
        <v>178</v>
      </c>
    </row>
    <row r="15" spans="1:2">
      <c r="A15" s="3" t="s">
        <v>179</v>
      </c>
      <c r="B15" s="3" t="s">
        <v>180</v>
      </c>
    </row>
    <row r="16" spans="1:2">
      <c r="A16" s="3" t="s">
        <v>181</v>
      </c>
      <c r="B16"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8</v>
      </c>
    </row>
    <row r="3" spans="1:2">
      <c r="A3" s="3" t="s">
        <v>184</v>
      </c>
      <c r="B3"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66938</v>
      </c>
      <c r="C3" s="6" t="n">
        <v>1309</v>
      </c>
    </row>
    <row r="4" spans="1:3">
      <c r="A4" s="3" t="s">
        <v>32</v>
      </c>
      <c r="B4" s="4" t="n">
        <v>145325</v>
      </c>
      <c r="C4" s="4" t="n">
        <v>41734</v>
      </c>
    </row>
    <row r="5" spans="1:3">
      <c r="A5" s="3" t="s">
        <v>33</v>
      </c>
      <c r="B5" s="4" t="n">
        <v>212263</v>
      </c>
      <c r="C5" s="4" t="n">
        <v>43043</v>
      </c>
    </row>
    <row r="6" spans="1:3">
      <c r="A6" s="3" t="s">
        <v>34</v>
      </c>
      <c r="B6" s="4" t="n">
        <v>189</v>
      </c>
      <c r="C6" s="4" t="n">
        <v>444</v>
      </c>
    </row>
    <row r="7" spans="1:3">
      <c r="A7" s="3" t="s">
        <v>35</v>
      </c>
      <c r="B7" s="4" t="n">
        <v>5531</v>
      </c>
      <c r="C7" s="4" t="n">
        <v>27567</v>
      </c>
    </row>
    <row r="8" spans="1:3">
      <c r="A8" s="3" t="s">
        <v>36</v>
      </c>
      <c r="B8" s="4" t="n">
        <v>217983</v>
      </c>
      <c r="C8" s="4" t="n">
        <v>71054</v>
      </c>
    </row>
    <row r="9" spans="1:3">
      <c r="A9" s="5" t="s">
        <v>30</v>
      </c>
    </row>
    <row r="10" spans="1:3">
      <c r="A10" s="3" t="s">
        <v>37</v>
      </c>
      <c r="B10" s="4" t="n">
        <v>304110</v>
      </c>
      <c r="C10" s="4" t="n">
        <v>299574</v>
      </c>
    </row>
    <row r="11" spans="1:3">
      <c r="A11" s="3" t="s">
        <v>38</v>
      </c>
      <c r="B11" s="4" t="n">
        <v>161461</v>
      </c>
      <c r="C11" s="4" t="n">
        <v>161047</v>
      </c>
    </row>
    <row r="12" spans="1:3">
      <c r="A12" s="3" t="s">
        <v>39</v>
      </c>
      <c r="B12" s="4" t="n">
        <v>255826</v>
      </c>
      <c r="C12" s="4" t="n">
        <v>230306</v>
      </c>
    </row>
    <row r="13" spans="1:3">
      <c r="A13" s="3" t="s">
        <v>40</v>
      </c>
      <c r="B13" s="4" t="n">
        <v>368082</v>
      </c>
      <c r="C13" s="4" t="n">
        <v>0</v>
      </c>
    </row>
    <row r="14" spans="1:3">
      <c r="A14" s="3" t="s">
        <v>41</v>
      </c>
      <c r="B14" s="4" t="n">
        <v>1089479</v>
      </c>
      <c r="C14" s="4" t="n">
        <v>690927</v>
      </c>
    </row>
    <row r="15" spans="1:3">
      <c r="A15" s="3" t="s">
        <v>42</v>
      </c>
      <c r="B15" s="4" t="n">
        <v>5358</v>
      </c>
      <c r="C15" s="4" t="n">
        <v>682</v>
      </c>
    </row>
    <row r="16" spans="1:3">
      <c r="A16" s="3" t="s">
        <v>43</v>
      </c>
      <c r="B16" s="4" t="n">
        <v>1094837</v>
      </c>
      <c r="C16" s="4" t="n">
        <v>691609</v>
      </c>
    </row>
    <row r="17" spans="1:3">
      <c r="A17" s="5" t="s">
        <v>44</v>
      </c>
    </row>
    <row r="18" spans="1:3">
      <c r="A18" s="3" t="s">
        <v>45</v>
      </c>
      <c r="B18" s="4" t="n">
        <v>17525</v>
      </c>
      <c r="C18" s="4" t="n">
        <v>9525</v>
      </c>
    </row>
    <row r="19" spans="1:3">
      <c r="A19" s="3" t="s">
        <v>46</v>
      </c>
      <c r="B19" s="4" t="n">
        <v>42655469</v>
      </c>
      <c r="C19" s="4" t="n">
        <v>42604878</v>
      </c>
    </row>
    <row r="20" spans="1:3">
      <c r="A20" s="3" t="s">
        <v>47</v>
      </c>
      <c r="B20" s="4" t="n">
        <v>-43549848</v>
      </c>
      <c r="C20" s="4" t="n">
        <v>-43234958</v>
      </c>
    </row>
    <row r="21" spans="1:3">
      <c r="A21" s="3" t="s">
        <v>48</v>
      </c>
      <c r="B21" s="4" t="n">
        <v>-876854</v>
      </c>
      <c r="C21" s="4" t="n">
        <v>-620555</v>
      </c>
    </row>
    <row r="22" spans="1:3">
      <c r="A22" s="3" t="s">
        <v>49</v>
      </c>
      <c r="B22" s="6" t="n">
        <v>217983</v>
      </c>
      <c r="C22" s="6" t="n">
        <v>7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86</v>
      </c>
      <c r="B1" s="2" t="s">
        <v>1</v>
      </c>
    </row>
    <row r="2" spans="1:3">
      <c r="B2" s="2" t="s">
        <v>28</v>
      </c>
      <c r="C2" s="2" t="s">
        <v>29</v>
      </c>
    </row>
    <row r="3" spans="1:3">
      <c r="A3" s="3" t="s">
        <v>187</v>
      </c>
      <c r="B3" s="3" t="s">
        <v>188</v>
      </c>
      <c r="C3" s="3" t="s">
        <v>18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8</v>
      </c>
    </row>
    <row r="3" spans="1:2">
      <c r="A3" s="3" t="s">
        <v>191</v>
      </c>
      <c r="B3" s="3" t="s">
        <v>192</v>
      </c>
    </row>
    <row r="4" spans="1:2">
      <c r="A4" s="3" t="s">
        <v>193</v>
      </c>
      <c r="B4" s="3" t="s">
        <v>194</v>
      </c>
    </row>
    <row r="5" spans="1:2">
      <c r="A5" s="3" t="s">
        <v>195</v>
      </c>
      <c r="B5"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8</v>
      </c>
    </row>
    <row r="3" spans="1:2">
      <c r="A3" s="3" t="s">
        <v>198</v>
      </c>
      <c r="B3" s="3" t="s">
        <v>199</v>
      </c>
    </row>
    <row r="4" spans="1:2">
      <c r="A4" s="3" t="s">
        <v>200</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8</v>
      </c>
    </row>
    <row r="3" spans="1:2">
      <c r="A3" s="3" t="s">
        <v>203</v>
      </c>
      <c r="B3" s="3" t="s">
        <v>204</v>
      </c>
    </row>
    <row r="4" spans="1:2">
      <c r="A4" s="3" t="s">
        <v>205</v>
      </c>
      <c r="B4" s="3" t="s">
        <v>206</v>
      </c>
    </row>
    <row r="5" spans="1:2">
      <c r="A5" s="3" t="s">
        <v>207</v>
      </c>
      <c r="B5" s="3"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8</v>
      </c>
    </row>
    <row r="3" spans="1:2">
      <c r="A3" s="3" t="s">
        <v>210</v>
      </c>
      <c r="B3"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12</v>
      </c>
      <c r="B1" s="2" t="s">
        <v>1</v>
      </c>
    </row>
    <row r="2" spans="1:4">
      <c r="B2" s="2" t="s">
        <v>28</v>
      </c>
      <c r="C2" s="2" t="s">
        <v>29</v>
      </c>
      <c r="D2" s="2" t="s">
        <v>56</v>
      </c>
    </row>
    <row r="3" spans="1:4">
      <c r="A3" s="3" t="s">
        <v>213</v>
      </c>
      <c r="B3" s="6" t="n">
        <v>314890</v>
      </c>
      <c r="C3" s="6" t="n">
        <v>274424</v>
      </c>
      <c r="D3" s="6" t="n">
        <v>180847</v>
      </c>
    </row>
    <row r="4" spans="1:4">
      <c r="A4" s="3" t="s">
        <v>47</v>
      </c>
      <c r="B4" s="4" t="n">
        <v>43549848</v>
      </c>
      <c r="C4" s="4" t="n">
        <v>43234958</v>
      </c>
    </row>
    <row r="5" spans="1:4">
      <c r="A5" s="3" t="s">
        <v>214</v>
      </c>
      <c r="B5" s="6" t="n">
        <v>509134</v>
      </c>
      <c r="C5" s="6" t="n">
        <v>647884</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215</v>
      </c>
      <c r="B1" s="2" t="s">
        <v>79</v>
      </c>
    </row>
    <row r="2" spans="1:2">
      <c r="A2" s="3" t="s">
        <v>216</v>
      </c>
      <c r="B2"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8</v>
      </c>
    </row>
    <row r="3" spans="1:2">
      <c r="A3" s="3" t="s">
        <v>218</v>
      </c>
      <c r="B3" s="3"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20</v>
      </c>
      <c r="B1" s="2" t="s">
        <v>28</v>
      </c>
      <c r="C1" s="2" t="s">
        <v>29</v>
      </c>
    </row>
    <row r="2" spans="1:3">
      <c r="A2" s="3" t="s">
        <v>39</v>
      </c>
      <c r="B2" s="6" t="n">
        <v>255826</v>
      </c>
      <c r="C2" s="6" t="n">
        <v>230306</v>
      </c>
    </row>
    <row r="3" spans="1:3">
      <c r="A3" s="3" t="s">
        <v>221</v>
      </c>
    </row>
    <row r="4" spans="1:3">
      <c r="A4" s="3" t="s">
        <v>39</v>
      </c>
      <c r="B4" s="4" t="n">
        <v>243207</v>
      </c>
      <c r="C4" s="4" t="n">
        <v>217763</v>
      </c>
    </row>
    <row r="5" spans="1:3">
      <c r="A5" s="3" t="s">
        <v>222</v>
      </c>
    </row>
    <row r="6" spans="1:3">
      <c r="A6" s="3" t="s">
        <v>39</v>
      </c>
      <c r="B6" s="4" t="n">
        <v>10485</v>
      </c>
      <c r="C6" s="4" t="n">
        <v>10485</v>
      </c>
    </row>
    <row r="7" spans="1:3">
      <c r="A7" s="3" t="s">
        <v>223</v>
      </c>
    </row>
    <row r="8" spans="1:3">
      <c r="A8" s="3" t="s">
        <v>39</v>
      </c>
      <c r="B8" s="6" t="n">
        <v>145325</v>
      </c>
      <c r="C8" s="6" t="n">
        <v>417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9"/>
    <col customWidth="1" max="5" min="5" width="29"/>
    <col customWidth="1" max="6" min="6" width="37"/>
    <col customWidth="1" max="7" min="7" width="37"/>
    <col customWidth="1" max="8" min="8" width="27"/>
    <col customWidth="1" max="9" min="9" width="20"/>
  </cols>
  <sheetData>
    <row r="1" spans="1:9">
      <c r="A1" s="1" t="s">
        <v>224</v>
      </c>
      <c r="B1" s="2" t="s">
        <v>225</v>
      </c>
      <c r="F1" s="2" t="s">
        <v>1</v>
      </c>
    </row>
    <row r="2" spans="1:9">
      <c r="B2" s="2" t="s">
        <v>226</v>
      </c>
      <c r="C2" s="2" t="s">
        <v>227</v>
      </c>
      <c r="D2" s="2" t="s">
        <v>228</v>
      </c>
      <c r="E2" s="2" t="s">
        <v>228</v>
      </c>
      <c r="F2" s="2" t="s">
        <v>229</v>
      </c>
      <c r="G2" s="2" t="s">
        <v>230</v>
      </c>
      <c r="H2" s="2" t="s">
        <v>231</v>
      </c>
      <c r="I2" s="2" t="s">
        <v>232</v>
      </c>
    </row>
    <row r="3" spans="1:9">
      <c r="A3" s="3" t="s">
        <v>52</v>
      </c>
      <c r="F3" s="4" t="n">
        <v>62500000</v>
      </c>
      <c r="G3" s="4" t="n">
        <v>62500000</v>
      </c>
    </row>
    <row r="4" spans="1:9">
      <c r="A4" s="3" t="s">
        <v>233</v>
      </c>
      <c r="F4" s="7" t="n">
        <v>0.0008</v>
      </c>
      <c r="G4" s="7" t="n">
        <v>0.0008</v>
      </c>
    </row>
    <row r="5" spans="1:9">
      <c r="A5" s="3" t="s">
        <v>54</v>
      </c>
      <c r="F5" s="4" t="n">
        <v>21906742</v>
      </c>
      <c r="G5" s="4" t="n">
        <v>11906742</v>
      </c>
      <c r="I5" s="4" t="n">
        <v>95253840</v>
      </c>
    </row>
    <row r="6" spans="1:9">
      <c r="A6" s="3" t="s">
        <v>234</v>
      </c>
      <c r="F6" s="3" t="s">
        <v>235</v>
      </c>
    </row>
    <row r="7" spans="1:9">
      <c r="A7" s="3" t="s">
        <v>236</v>
      </c>
      <c r="F7" s="3" t="s">
        <v>237</v>
      </c>
    </row>
    <row r="8" spans="1:9">
      <c r="A8" s="3" t="s">
        <v>238</v>
      </c>
      <c r="F8" s="3" t="s">
        <v>239</v>
      </c>
    </row>
    <row r="9" spans="1:9">
      <c r="A9" s="3" t="s">
        <v>74</v>
      </c>
      <c r="F9" s="4" t="n">
        <v>13221798</v>
      </c>
      <c r="G9" s="4" t="n">
        <v>11906742</v>
      </c>
      <c r="H9" s="4" t="n">
        <v>11262855</v>
      </c>
    </row>
    <row r="10" spans="1:9">
      <c r="A10" s="3" t="s">
        <v>240</v>
      </c>
      <c r="F10" s="6" t="n">
        <v>0</v>
      </c>
      <c r="G10" s="6" t="n">
        <v>0</v>
      </c>
    </row>
    <row r="11" spans="1:9">
      <c r="A11" s="3" t="s">
        <v>241</v>
      </c>
      <c r="F11" s="4" t="n">
        <v>0</v>
      </c>
    </row>
    <row r="12" spans="1:9">
      <c r="A12" s="3" t="s">
        <v>242</v>
      </c>
      <c r="C12" s="4" t="n">
        <v>10000000</v>
      </c>
    </row>
    <row r="13" spans="1:9">
      <c r="A13" s="3" t="s">
        <v>243</v>
      </c>
      <c r="B13" s="8" t="n">
        <v>0.05</v>
      </c>
      <c r="C13" s="8" t="n">
        <v>0.05</v>
      </c>
    </row>
    <row r="14" spans="1:9">
      <c r="A14" s="3" t="s">
        <v>244</v>
      </c>
      <c r="C14" s="6" t="n">
        <v>500000</v>
      </c>
    </row>
    <row r="15" spans="1:9">
      <c r="A15" s="3" t="s">
        <v>245</v>
      </c>
      <c r="B15" s="10" t="n">
        <v>0.075</v>
      </c>
    </row>
    <row r="16" spans="1:9">
      <c r="A16" s="3" t="s">
        <v>246</v>
      </c>
      <c r="C16" s="4" t="n">
        <v>2500000</v>
      </c>
    </row>
    <row r="17" spans="1:9">
      <c r="A17" s="3" t="s">
        <v>247</v>
      </c>
      <c r="D17" s="4" t="n">
        <v>210000</v>
      </c>
      <c r="E17" s="4" t="n">
        <v>210000</v>
      </c>
    </row>
    <row r="18" spans="1:9">
      <c r="A18" s="3" t="s">
        <v>248</v>
      </c>
      <c r="D18" s="8" t="n">
        <v>1.12</v>
      </c>
      <c r="E18" s="8" t="n">
        <v>1.2</v>
      </c>
    </row>
    <row r="19" spans="1:9">
      <c r="A19" s="3" t="s">
        <v>249</v>
      </c>
      <c r="D19" s="3" t="s">
        <v>239</v>
      </c>
      <c r="E19" s="3" t="s">
        <v>239</v>
      </c>
    </row>
    <row r="20" spans="1:9">
      <c r="A20" s="3" t="s">
        <v>250</v>
      </c>
      <c r="D20" s="3" t="s">
        <v>251</v>
      </c>
      <c r="E20" s="3" t="s">
        <v>251</v>
      </c>
    </row>
    <row r="21" spans="1:9">
      <c r="A21" s="3" t="s">
        <v>252</v>
      </c>
      <c r="F21" s="6" t="n">
        <v>0</v>
      </c>
      <c r="G21" s="6" t="n">
        <v>3208</v>
      </c>
      <c r="H21" s="6" t="n">
        <v>28600</v>
      </c>
    </row>
    <row r="22" spans="1:9">
      <c r="A22" s="3" t="s">
        <v>253</v>
      </c>
      <c r="F22" s="8" t="n">
        <v>0.06</v>
      </c>
    </row>
    <row r="23" spans="1:9">
      <c r="A23" s="3" t="s">
        <v>254</v>
      </c>
    </row>
    <row r="24" spans="1:9">
      <c r="A24" s="3" t="s">
        <v>255</v>
      </c>
      <c r="F24" s="4" t="n">
        <v>1375000</v>
      </c>
    </row>
    <row r="25" spans="1:9">
      <c r="A25" s="3" t="s">
        <v>256</v>
      </c>
    </row>
    <row r="26" spans="1:9">
      <c r="A26" s="3" t="s">
        <v>236</v>
      </c>
      <c r="F26" s="3" t="s">
        <v>257</v>
      </c>
    </row>
    <row r="27" spans="1:9">
      <c r="A27" s="3" t="s">
        <v>258</v>
      </c>
      <c r="F27" s="3" t="s">
        <v>259</v>
      </c>
    </row>
    <row r="28" spans="1:9">
      <c r="A28" s="3" t="s">
        <v>238</v>
      </c>
      <c r="F28" s="3" t="s">
        <v>260</v>
      </c>
    </row>
    <row r="29" spans="1:9">
      <c r="A29" s="3" t="s">
        <v>241</v>
      </c>
      <c r="F29" s="6" t="n">
        <v>0</v>
      </c>
    </row>
    <row r="30" spans="1:9">
      <c r="A30" s="3" t="s">
        <v>261</v>
      </c>
      <c r="F30" s="4" t="n">
        <v>5000000</v>
      </c>
      <c r="G30" s="4" t="n">
        <v>0</v>
      </c>
    </row>
    <row r="31" spans="1:9">
      <c r="A31" s="3" t="s">
        <v>262</v>
      </c>
    </row>
    <row r="32" spans="1:9">
      <c r="A32" s="3" t="s">
        <v>261</v>
      </c>
      <c r="F32" s="4" t="n">
        <v>156250</v>
      </c>
      <c r="G32" s="4" t="n">
        <v>156250</v>
      </c>
    </row>
    <row r="33" spans="1:9">
      <c r="A33" s="3" t="s">
        <v>263</v>
      </c>
    </row>
    <row r="34" spans="1:9">
      <c r="A34" s="3" t="s">
        <v>264</v>
      </c>
      <c r="F34" s="4" t="n">
        <v>5000000</v>
      </c>
      <c r="G34" s="4" t="n">
        <v>0</v>
      </c>
    </row>
  </sheetData>
  <mergeCells count="3">
    <mergeCell ref="A1:A2"/>
    <mergeCell ref="B1:E1"/>
    <mergeCell ref="F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8</v>
      </c>
      <c r="C1" s="2" t="s">
        <v>29</v>
      </c>
    </row>
    <row r="2" spans="1:3">
      <c r="A2" s="3" t="s">
        <v>51</v>
      </c>
      <c r="B2" s="7" t="n">
        <v>0.0008</v>
      </c>
      <c r="C2" s="7" t="n">
        <v>0.0008</v>
      </c>
    </row>
    <row r="3" spans="1:3">
      <c r="A3" s="3" t="s">
        <v>52</v>
      </c>
      <c r="B3" s="4" t="n">
        <v>62500000</v>
      </c>
      <c r="C3" s="4" t="n">
        <v>62500000</v>
      </c>
    </row>
    <row r="4" spans="1:3">
      <c r="A4" s="3" t="s">
        <v>53</v>
      </c>
      <c r="B4" s="4" t="n">
        <v>21906742</v>
      </c>
      <c r="C4" s="4" t="n">
        <v>11906742</v>
      </c>
    </row>
    <row r="5" spans="1:3">
      <c r="A5" s="3" t="s">
        <v>54</v>
      </c>
      <c r="B5" s="4" t="n">
        <v>21906742</v>
      </c>
      <c r="C5" s="4" t="n">
        <v>11906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65</v>
      </c>
      <c r="B1" s="2" t="s">
        <v>1</v>
      </c>
    </row>
    <row r="2" spans="1:3">
      <c r="B2" s="2" t="s">
        <v>28</v>
      </c>
      <c r="C2" s="2" t="s">
        <v>29</v>
      </c>
    </row>
    <row r="3" spans="1:3">
      <c r="A3" s="3" t="s">
        <v>266</v>
      </c>
      <c r="B3" s="6" t="n">
        <v>13483000</v>
      </c>
      <c r="C3" s="6" t="n">
        <v>13491000</v>
      </c>
    </row>
    <row r="4" spans="1:3">
      <c r="A4" s="3" t="s">
        <v>267</v>
      </c>
      <c r="B4" s="3" t="s">
        <v>268</v>
      </c>
      <c r="C4" s="3" t="s">
        <v>268</v>
      </c>
    </row>
    <row r="5" spans="1:3">
      <c r="A5" s="3" t="s">
        <v>269</v>
      </c>
      <c r="B5" s="6" t="n">
        <v>12472000</v>
      </c>
    </row>
    <row r="6" spans="1:3">
      <c r="A6" s="3" t="s">
        <v>270</v>
      </c>
      <c r="B6" s="6" t="n">
        <v>125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71</v>
      </c>
      <c r="B1" s="2" t="s">
        <v>1</v>
      </c>
    </row>
    <row r="2" spans="1:2">
      <c r="B2" s="2" t="s">
        <v>28</v>
      </c>
    </row>
    <row r="3" spans="1:2">
      <c r="A3" s="3" t="s">
        <v>272</v>
      </c>
      <c r="B3" s="3" t="s">
        <v>273</v>
      </c>
    </row>
    <row r="4" spans="1:2">
      <c r="A4" s="3" t="s">
        <v>274</v>
      </c>
      <c r="B4"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1"/>
    <col customWidth="1" max="3" min="3" width="10"/>
  </cols>
  <sheetData>
    <row r="1" spans="1:3">
      <c r="A1" s="1" t="s">
        <v>275</v>
      </c>
      <c r="B1" s="2" t="s">
        <v>276</v>
      </c>
      <c r="C1" s="2" t="s">
        <v>277</v>
      </c>
    </row>
    <row r="2" spans="1:3">
      <c r="A2" s="3" t="s">
        <v>278</v>
      </c>
      <c r="B2" s="6" t="n">
        <v>120000</v>
      </c>
      <c r="C2" s="6" t="n">
        <v>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8"/>
  </cols>
  <sheetData>
    <row r="1" spans="1:2">
      <c r="A1" s="1" t="s">
        <v>279</v>
      </c>
      <c r="B1" s="2" t="s">
        <v>1</v>
      </c>
    </row>
    <row r="2" spans="1:2">
      <c r="B2" s="2" t="s">
        <v>28</v>
      </c>
    </row>
    <row r="3" spans="1:2">
      <c r="A3" s="3" t="s">
        <v>280</v>
      </c>
      <c r="B3" s="3"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2</v>
      </c>
      <c r="B1" s="2" t="s">
        <v>28</v>
      </c>
      <c r="C1" s="2" t="s">
        <v>29</v>
      </c>
    </row>
    <row r="2" spans="1:3">
      <c r="A2" s="3" t="s">
        <v>283</v>
      </c>
      <c r="B2" s="6" t="n">
        <v>485895</v>
      </c>
      <c r="C2" s="6" t="n">
        <v>541267</v>
      </c>
    </row>
    <row r="3" spans="1:3">
      <c r="A3" s="3" t="s">
        <v>284</v>
      </c>
      <c r="B3" s="4" t="n">
        <v>-485706</v>
      </c>
      <c r="C3" s="4" t="n">
        <v>-540504</v>
      </c>
    </row>
    <row r="4" spans="1:3">
      <c r="A4" s="3" t="s">
        <v>285</v>
      </c>
      <c r="C4" s="4" t="n">
        <v>-319</v>
      </c>
    </row>
    <row r="5" spans="1:3">
      <c r="A5" s="3" t="s">
        <v>286</v>
      </c>
      <c r="B5" s="4" t="n">
        <v>189</v>
      </c>
      <c r="C5" s="4" t="n">
        <v>444</v>
      </c>
    </row>
    <row r="6" spans="1:3">
      <c r="A6" s="3" t="s">
        <v>287</v>
      </c>
    </row>
    <row r="7" spans="1:3">
      <c r="A7" s="3" t="s">
        <v>283</v>
      </c>
      <c r="C7" s="4" t="n">
        <v>49432</v>
      </c>
    </row>
    <row r="8" spans="1:3">
      <c r="A8" s="3" t="s">
        <v>284</v>
      </c>
      <c r="C8" s="4" t="n">
        <v>-49432</v>
      </c>
    </row>
    <row r="9" spans="1:3">
      <c r="A9" s="3" t="s">
        <v>285</v>
      </c>
      <c r="C9" s="4" t="n">
        <v>0</v>
      </c>
    </row>
    <row r="10" spans="1:3">
      <c r="A10" s="3" t="s">
        <v>286</v>
      </c>
      <c r="C10" s="4" t="n">
        <v>0</v>
      </c>
    </row>
    <row r="11" spans="1:3">
      <c r="A11" s="3" t="s">
        <v>288</v>
      </c>
    </row>
    <row r="12" spans="1:3">
      <c r="A12" s="3" t="s">
        <v>283</v>
      </c>
      <c r="B12" s="4" t="n">
        <v>45566</v>
      </c>
      <c r="C12" s="4" t="n">
        <v>49600</v>
      </c>
    </row>
    <row r="13" spans="1:3">
      <c r="A13" s="3" t="s">
        <v>284</v>
      </c>
      <c r="B13" s="4" t="n">
        <v>-45377</v>
      </c>
      <c r="C13" s="4" t="n">
        <v>-49156</v>
      </c>
    </row>
    <row r="14" spans="1:3">
      <c r="A14" s="3" t="s">
        <v>285</v>
      </c>
      <c r="C14" s="4" t="n">
        <v>0</v>
      </c>
    </row>
    <row r="15" spans="1:3">
      <c r="A15" s="3" t="s">
        <v>286</v>
      </c>
      <c r="B15" s="4" t="n">
        <v>189</v>
      </c>
      <c r="C15" s="4" t="n">
        <v>444</v>
      </c>
    </row>
    <row r="16" spans="1:3">
      <c r="A16" s="3" t="s">
        <v>289</v>
      </c>
    </row>
    <row r="17" spans="1:3">
      <c r="A17" s="3" t="s">
        <v>283</v>
      </c>
      <c r="C17" s="4" t="n">
        <v>1906</v>
      </c>
    </row>
    <row r="18" spans="1:3">
      <c r="A18" s="3" t="s">
        <v>284</v>
      </c>
      <c r="C18" s="4" t="n">
        <v>-1587</v>
      </c>
    </row>
    <row r="19" spans="1:3">
      <c r="A19" s="3" t="s">
        <v>285</v>
      </c>
      <c r="C19" s="4" t="n">
        <v>-319</v>
      </c>
    </row>
    <row r="20" spans="1:3">
      <c r="A20" s="3" t="s">
        <v>286</v>
      </c>
      <c r="C20" s="4" t="n">
        <v>0</v>
      </c>
    </row>
    <row r="21" spans="1:3">
      <c r="A21" s="3" t="s">
        <v>290</v>
      </c>
    </row>
    <row r="22" spans="1:3">
      <c r="A22" s="3" t="s">
        <v>283</v>
      </c>
      <c r="B22" s="4" t="n">
        <v>440329</v>
      </c>
      <c r="C22" s="4" t="n">
        <v>440329</v>
      </c>
    </row>
    <row r="23" spans="1:3">
      <c r="A23" s="3" t="s">
        <v>284</v>
      </c>
      <c r="B23" s="4" t="n">
        <v>-440329</v>
      </c>
      <c r="C23" s="4" t="n">
        <v>-440329</v>
      </c>
    </row>
    <row r="24" spans="1:3">
      <c r="A24" s="3" t="s">
        <v>285</v>
      </c>
      <c r="C24" s="4" t="n">
        <v>0</v>
      </c>
    </row>
    <row r="25" spans="1:3">
      <c r="A25" s="3" t="s">
        <v>286</v>
      </c>
      <c r="B25" s="6" t="n">
        <v>0</v>
      </c>
      <c r="C2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91</v>
      </c>
      <c r="B1" s="2" t="s">
        <v>1</v>
      </c>
    </row>
    <row r="2" spans="1:4">
      <c r="B2" s="2" t="s">
        <v>28</v>
      </c>
      <c r="C2" s="2" t="s">
        <v>29</v>
      </c>
      <c r="D2" s="2" t="s">
        <v>56</v>
      </c>
    </row>
    <row r="3" spans="1:4">
      <c r="A3" s="5" t="s">
        <v>57</v>
      </c>
    </row>
    <row r="4" spans="1:4">
      <c r="A4" s="3" t="s">
        <v>292</v>
      </c>
      <c r="B4" s="6" t="n">
        <v>62871</v>
      </c>
      <c r="C4" s="6" t="n">
        <v>72234</v>
      </c>
      <c r="D4" s="6" t="n">
        <v>112845</v>
      </c>
    </row>
    <row r="5" spans="1:4">
      <c r="A5" s="3" t="s">
        <v>61</v>
      </c>
      <c r="B5" s="4" t="n">
        <v>79927</v>
      </c>
      <c r="C5" s="4" t="n">
        <v>116135</v>
      </c>
      <c r="D5" s="4" t="n">
        <v>241645</v>
      </c>
    </row>
    <row r="6" spans="1:4">
      <c r="A6" s="3" t="s">
        <v>62</v>
      </c>
      <c r="B6" s="4" t="n">
        <v>255</v>
      </c>
      <c r="C6" s="4" t="n">
        <v>501</v>
      </c>
      <c r="D6" s="4" t="n">
        <v>19798</v>
      </c>
    </row>
    <row r="7" spans="1:4">
      <c r="A7" s="3" t="s">
        <v>63</v>
      </c>
      <c r="B7" s="4" t="n">
        <v>-254417</v>
      </c>
      <c r="C7" s="4" t="n">
        <v>-297302</v>
      </c>
      <c r="D7" s="4" t="n">
        <v>-518300</v>
      </c>
    </row>
    <row r="8" spans="1:4">
      <c r="A8" s="3" t="s">
        <v>64</v>
      </c>
      <c r="B8" s="4" t="n">
        <v>212</v>
      </c>
      <c r="C8" s="4" t="n">
        <v>46</v>
      </c>
      <c r="D8" s="4" t="n">
        <v>539</v>
      </c>
    </row>
    <row r="9" spans="1:4">
      <c r="A9" s="3" t="s">
        <v>65</v>
      </c>
      <c r="B9" s="4" t="n">
        <v>-13681</v>
      </c>
      <c r="C9" s="4" t="n">
        <v>12056</v>
      </c>
      <c r="D9" s="4" t="n">
        <v>-33991</v>
      </c>
    </row>
    <row r="10" spans="1:4">
      <c r="A10" s="3" t="s">
        <v>68</v>
      </c>
      <c r="B10" s="4" t="n">
        <v>-13031</v>
      </c>
      <c r="C10" s="4" t="n">
        <v>-88</v>
      </c>
      <c r="D10" s="4" t="n">
        <v>-384957</v>
      </c>
    </row>
    <row r="11" spans="1:4">
      <c r="A11" s="3" t="s">
        <v>293</v>
      </c>
    </row>
    <row r="12" spans="1:4">
      <c r="A12" s="5" t="s">
        <v>57</v>
      </c>
    </row>
    <row r="13" spans="1:4">
      <c r="A13" s="3" t="s">
        <v>294</v>
      </c>
      <c r="B13" s="4" t="n">
        <v>0</v>
      </c>
      <c r="C13" s="4" t="n">
        <v>25654</v>
      </c>
      <c r="D13" s="4" t="n">
        <v>188522</v>
      </c>
    </row>
    <row r="14" spans="1:4">
      <c r="A14" s="3" t="s">
        <v>295</v>
      </c>
      <c r="B14" s="4" t="n">
        <v>0</v>
      </c>
      <c r="C14" s="4" t="n">
        <v>0</v>
      </c>
      <c r="D14" s="4" t="n">
        <v>18905</v>
      </c>
    </row>
    <row r="15" spans="1:4">
      <c r="A15" s="3" t="s">
        <v>296</v>
      </c>
      <c r="B15" s="4" t="n">
        <v>0</v>
      </c>
      <c r="C15" s="4" t="n">
        <v>0</v>
      </c>
      <c r="D15" s="4" t="n">
        <v>93138</v>
      </c>
    </row>
    <row r="16" spans="1:4">
      <c r="A16" s="3" t="s">
        <v>292</v>
      </c>
      <c r="B16" s="4" t="n">
        <v>2149</v>
      </c>
      <c r="C16" s="4" t="n">
        <v>2494</v>
      </c>
      <c r="D16" s="4" t="n">
        <v>1194</v>
      </c>
    </row>
    <row r="17" spans="1:4">
      <c r="A17" s="3" t="s">
        <v>61</v>
      </c>
      <c r="B17" s="4" t="n">
        <v>10867</v>
      </c>
      <c r="C17" s="4" t="n">
        <v>18293</v>
      </c>
      <c r="D17" s="4" t="n">
        <v>40341</v>
      </c>
    </row>
    <row r="18" spans="1:4">
      <c r="A18" s="3" t="s">
        <v>297</v>
      </c>
      <c r="B18" s="4" t="n">
        <v>295</v>
      </c>
      <c r="C18" s="4" t="n">
        <v>0</v>
      </c>
      <c r="D18" s="4" t="n">
        <v>0</v>
      </c>
    </row>
    <row r="19" spans="1:4">
      <c r="A19" s="3" t="s">
        <v>62</v>
      </c>
      <c r="B19" s="4" t="n">
        <v>24</v>
      </c>
      <c r="C19" s="4" t="n">
        <v>10408</v>
      </c>
      <c r="D19" s="4" t="n">
        <v>30652</v>
      </c>
    </row>
    <row r="20" spans="1:4">
      <c r="A20" s="3" t="s">
        <v>63</v>
      </c>
      <c r="B20" s="4" t="n">
        <v>-13335</v>
      </c>
      <c r="C20" s="4" t="n">
        <v>-56849</v>
      </c>
      <c r="D20" s="4" t="n">
        <v>-372752</v>
      </c>
    </row>
    <row r="21" spans="1:4">
      <c r="A21" s="3" t="s">
        <v>64</v>
      </c>
      <c r="B21" s="4" t="n">
        <v>0</v>
      </c>
      <c r="C21" s="4" t="n">
        <v>57226</v>
      </c>
      <c r="D21" s="4" t="n">
        <v>1751</v>
      </c>
    </row>
    <row r="22" spans="1:4">
      <c r="A22" s="3" t="s">
        <v>65</v>
      </c>
      <c r="B22" s="4" t="n">
        <v>304</v>
      </c>
      <c r="C22" s="4" t="n">
        <v>-465</v>
      </c>
      <c r="D22" s="4" t="n">
        <v>-13956</v>
      </c>
    </row>
    <row r="23" spans="1:4">
      <c r="A23" s="3" t="s">
        <v>68</v>
      </c>
      <c r="B23" s="6" t="n">
        <v>-13031</v>
      </c>
      <c r="C23" s="6" t="n">
        <v>-88</v>
      </c>
      <c r="D23" s="6" t="n">
        <v>-38495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8</v>
      </c>
      <c r="C2" s="2" t="s">
        <v>29</v>
      </c>
      <c r="D2" s="2" t="s">
        <v>56</v>
      </c>
    </row>
    <row r="3" spans="1:4">
      <c r="A3" s="5" t="s">
        <v>82</v>
      </c>
    </row>
    <row r="4" spans="1:4">
      <c r="A4" s="3" t="s">
        <v>68</v>
      </c>
      <c r="B4" s="6" t="n">
        <v>-13031</v>
      </c>
      <c r="C4" s="6" t="n">
        <v>-88</v>
      </c>
      <c r="D4" s="6" t="n">
        <v>-384957</v>
      </c>
    </row>
    <row r="5" spans="1:4">
      <c r="A5" s="5" t="s">
        <v>299</v>
      </c>
    </row>
    <row r="6" spans="1:4">
      <c r="A6" s="3" t="s">
        <v>62</v>
      </c>
      <c r="B6" s="4" t="n">
        <v>255</v>
      </c>
      <c r="C6" s="4" t="n">
        <v>501</v>
      </c>
      <c r="D6" s="4" t="n">
        <v>19798</v>
      </c>
    </row>
    <row r="7" spans="1:4">
      <c r="A7" s="5" t="s">
        <v>86</v>
      </c>
    </row>
    <row r="8" spans="1:4">
      <c r="A8" s="3" t="s">
        <v>87</v>
      </c>
      <c r="B8" s="4" t="n">
        <v>0</v>
      </c>
      <c r="C8" s="4" t="n">
        <v>0</v>
      </c>
      <c r="D8" s="4" t="n">
        <v>3702</v>
      </c>
    </row>
    <row r="9" spans="1:4">
      <c r="A9" s="3" t="s">
        <v>37</v>
      </c>
      <c r="B9" s="4" t="n">
        <v>4536</v>
      </c>
      <c r="C9" s="4" t="n">
        <v>-21352</v>
      </c>
      <c r="D9" s="4" t="n">
        <v>97653</v>
      </c>
    </row>
    <row r="10" spans="1:4">
      <c r="A10" s="3" t="s">
        <v>293</v>
      </c>
    </row>
    <row r="11" spans="1:4">
      <c r="A11" s="5" t="s">
        <v>82</v>
      </c>
    </row>
    <row r="12" spans="1:4">
      <c r="A12" s="3" t="s">
        <v>68</v>
      </c>
      <c r="B12" s="4" t="n">
        <v>-13031</v>
      </c>
      <c r="C12" s="4" t="n">
        <v>-88</v>
      </c>
      <c r="D12" s="4" t="n">
        <v>-384957</v>
      </c>
    </row>
    <row r="13" spans="1:4">
      <c r="A13" s="5" t="s">
        <v>299</v>
      </c>
    </row>
    <row r="14" spans="1:4">
      <c r="A14" s="3" t="s">
        <v>62</v>
      </c>
      <c r="B14" s="4" t="n">
        <v>24</v>
      </c>
      <c r="C14" s="4" t="n">
        <v>10408</v>
      </c>
      <c r="D14" s="4" t="n">
        <v>30652</v>
      </c>
    </row>
    <row r="15" spans="1:4">
      <c r="A15" s="3" t="s">
        <v>297</v>
      </c>
      <c r="B15" s="4" t="n">
        <v>295</v>
      </c>
      <c r="C15" s="4" t="n">
        <v>0</v>
      </c>
      <c r="D15" s="4" t="n">
        <v>0</v>
      </c>
    </row>
    <row r="16" spans="1:4">
      <c r="A16" s="5" t="s">
        <v>86</v>
      </c>
    </row>
    <row r="17" spans="1:4">
      <c r="A17" s="3" t="s">
        <v>87</v>
      </c>
      <c r="B17" s="4" t="n">
        <v>7567</v>
      </c>
      <c r="C17" s="4" t="n">
        <v>2550</v>
      </c>
      <c r="D17" s="4" t="n">
        <v>3610</v>
      </c>
    </row>
    <row r="18" spans="1:4">
      <c r="A18" s="3" t="s">
        <v>37</v>
      </c>
      <c r="B18" s="4" t="n">
        <v>4676</v>
      </c>
      <c r="C18" s="4" t="n">
        <v>-2899</v>
      </c>
      <c r="D18" s="4" t="n">
        <v>-985</v>
      </c>
    </row>
    <row r="19" spans="1:4">
      <c r="A19" s="3" t="s">
        <v>300</v>
      </c>
      <c r="B19" s="4" t="n">
        <v>-469</v>
      </c>
      <c r="C19" s="4" t="n">
        <v>9970</v>
      </c>
      <c r="D19" s="4" t="n">
        <v>-351680</v>
      </c>
    </row>
    <row r="20" spans="1:4">
      <c r="A20" s="3" t="s">
        <v>301</v>
      </c>
      <c r="B20" s="4" t="n">
        <v>-469</v>
      </c>
      <c r="C20" s="4" t="n">
        <v>9970</v>
      </c>
      <c r="D20" s="4" t="n">
        <v>-351680</v>
      </c>
    </row>
    <row r="21" spans="1:4">
      <c r="A21" s="3" t="s">
        <v>302</v>
      </c>
      <c r="B21" s="6" t="n">
        <v>1827</v>
      </c>
      <c r="C21" s="6" t="n">
        <v>15978</v>
      </c>
      <c r="D21" s="6" t="n">
        <v>-39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1"/>
    <col customWidth="1" max="2" min="2" width="21"/>
  </cols>
  <sheetData>
    <row r="1" spans="1:2">
      <c r="A1" s="1" t="s">
        <v>303</v>
      </c>
      <c r="B1" s="2" t="s">
        <v>80</v>
      </c>
    </row>
    <row r="2" spans="1:2">
      <c r="A2" s="5" t="s">
        <v>30</v>
      </c>
    </row>
    <row r="3" spans="1:2">
      <c r="A3" s="3" t="s">
        <v>31</v>
      </c>
      <c r="B3" s="6" t="n">
        <v>17287</v>
      </c>
    </row>
    <row r="4" spans="1:2">
      <c r="A4" s="3" t="s">
        <v>32</v>
      </c>
      <c r="B4" s="4" t="n">
        <v>41734</v>
      </c>
    </row>
    <row r="5" spans="1:2">
      <c r="A5" s="3" t="s">
        <v>33</v>
      </c>
      <c r="B5" s="4" t="n">
        <v>43043</v>
      </c>
    </row>
    <row r="6" spans="1:2">
      <c r="A6" s="3" t="s">
        <v>34</v>
      </c>
      <c r="B6" s="4" t="n">
        <v>444</v>
      </c>
    </row>
    <row r="7" spans="1:2">
      <c r="A7" s="3" t="s">
        <v>304</v>
      </c>
      <c r="B7" s="4" t="n">
        <v>27567</v>
      </c>
    </row>
    <row r="8" spans="1:2">
      <c r="A8" s="3" t="s">
        <v>36</v>
      </c>
      <c r="B8" s="4" t="n">
        <v>71054</v>
      </c>
    </row>
    <row r="9" spans="1:2">
      <c r="A9" s="5" t="s">
        <v>30</v>
      </c>
    </row>
    <row r="10" spans="1:2">
      <c r="A10" s="3" t="s">
        <v>37</v>
      </c>
      <c r="B10" s="4" t="n">
        <v>299574</v>
      </c>
    </row>
    <row r="11" spans="1:2">
      <c r="A11" s="3" t="s">
        <v>38</v>
      </c>
      <c r="B11" s="4" t="n">
        <v>161047</v>
      </c>
    </row>
    <row r="12" spans="1:2">
      <c r="A12" s="3" t="s">
        <v>39</v>
      </c>
      <c r="B12" s="4" t="n">
        <v>230306</v>
      </c>
    </row>
    <row r="13" spans="1:2">
      <c r="A13" s="3" t="s">
        <v>41</v>
      </c>
      <c r="B13" s="4" t="n">
        <v>690927</v>
      </c>
    </row>
    <row r="14" spans="1:2">
      <c r="A14" s="3" t="s">
        <v>305</v>
      </c>
      <c r="B14" s="4" t="n">
        <v>682</v>
      </c>
    </row>
    <row r="15" spans="1:2">
      <c r="A15" s="3" t="s">
        <v>43</v>
      </c>
      <c r="B15" s="4" t="n">
        <v>691609</v>
      </c>
    </row>
    <row r="16" spans="1:2">
      <c r="A16" s="5" t="s">
        <v>306</v>
      </c>
    </row>
    <row r="17" spans="1:2">
      <c r="A17" s="3" t="s">
        <v>307</v>
      </c>
      <c r="B17" s="4" t="n">
        <v>9525</v>
      </c>
    </row>
    <row r="18" spans="1:2">
      <c r="A18" s="3" t="s">
        <v>46</v>
      </c>
      <c r="B18" s="4" t="n">
        <v>42604878</v>
      </c>
    </row>
    <row r="19" spans="1:2">
      <c r="A19" s="3" t="s">
        <v>47</v>
      </c>
      <c r="B19" s="4" t="n">
        <v>-43234958</v>
      </c>
    </row>
    <row r="20" spans="1:2">
      <c r="A20" s="3" t="s">
        <v>48</v>
      </c>
      <c r="B20" s="4" t="n">
        <v>-620555</v>
      </c>
    </row>
    <row r="21" spans="1:2">
      <c r="A21" s="3" t="s">
        <v>49</v>
      </c>
      <c r="B21" s="4" t="n">
        <v>71054</v>
      </c>
    </row>
    <row r="22" spans="1:2">
      <c r="A22" s="3" t="s">
        <v>293</v>
      </c>
    </row>
    <row r="23" spans="1:2">
      <c r="A23" s="5" t="s">
        <v>30</v>
      </c>
    </row>
    <row r="24" spans="1:2">
      <c r="A24" s="3" t="s">
        <v>31</v>
      </c>
      <c r="B24" s="4" t="n">
        <v>17287</v>
      </c>
    </row>
    <row r="25" spans="1:2">
      <c r="A25" s="3" t="s">
        <v>87</v>
      </c>
      <c r="B25" s="4" t="n">
        <v>11270</v>
      </c>
    </row>
    <row r="26" spans="1:2">
      <c r="A26" s="3" t="s">
        <v>32</v>
      </c>
      <c r="B26" s="4" t="n">
        <v>41734</v>
      </c>
    </row>
    <row r="27" spans="1:2">
      <c r="A27" s="3" t="s">
        <v>33</v>
      </c>
      <c r="B27" s="4" t="n">
        <v>70291</v>
      </c>
    </row>
    <row r="28" spans="1:2">
      <c r="A28" s="3" t="s">
        <v>34</v>
      </c>
      <c r="B28" s="4" t="n">
        <v>763</v>
      </c>
    </row>
    <row r="29" spans="1:2">
      <c r="A29" s="3" t="s">
        <v>304</v>
      </c>
      <c r="B29" s="4" t="n">
        <v>0</v>
      </c>
    </row>
    <row r="30" spans="1:2">
      <c r="A30" s="3" t="s">
        <v>36</v>
      </c>
      <c r="B30" s="4" t="n">
        <v>71054</v>
      </c>
    </row>
    <row r="31" spans="1:2">
      <c r="A31" s="5" t="s">
        <v>30</v>
      </c>
    </row>
    <row r="32" spans="1:2">
      <c r="A32" s="3" t="s">
        <v>37</v>
      </c>
      <c r="B32" s="4" t="n">
        <v>300256</v>
      </c>
    </row>
    <row r="33" spans="1:2">
      <c r="A33" s="3" t="s">
        <v>38</v>
      </c>
      <c r="B33" s="4" t="n">
        <v>161047</v>
      </c>
    </row>
    <row r="34" spans="1:2">
      <c r="A34" s="3" t="s">
        <v>39</v>
      </c>
      <c r="B34" s="4" t="n">
        <v>230306</v>
      </c>
    </row>
    <row r="35" spans="1:2">
      <c r="A35" s="3" t="s">
        <v>41</v>
      </c>
      <c r="B35" s="4" t="n">
        <v>691609</v>
      </c>
    </row>
    <row r="36" spans="1:2">
      <c r="A36" s="3" t="s">
        <v>305</v>
      </c>
      <c r="B36" s="4" t="n">
        <v>0</v>
      </c>
    </row>
    <row r="37" spans="1:2">
      <c r="A37" s="3" t="s">
        <v>43</v>
      </c>
      <c r="B37" s="4" t="n">
        <v>691609</v>
      </c>
    </row>
    <row r="38" spans="1:2">
      <c r="A38" s="5" t="s">
        <v>306</v>
      </c>
    </row>
    <row r="39" spans="1:2">
      <c r="A39" s="3" t="s">
        <v>307</v>
      </c>
      <c r="B39" s="4" t="n">
        <v>9525</v>
      </c>
    </row>
    <row r="40" spans="1:2">
      <c r="A40" s="3" t="s">
        <v>46</v>
      </c>
      <c r="B40" s="4" t="n">
        <v>42604878</v>
      </c>
    </row>
    <row r="41" spans="1:2">
      <c r="A41" s="3" t="s">
        <v>47</v>
      </c>
      <c r="B41" s="4" t="n">
        <v>-43234958</v>
      </c>
    </row>
    <row r="42" spans="1:2">
      <c r="A42" s="3" t="s">
        <v>48</v>
      </c>
      <c r="B42" s="4" t="n">
        <v>-620555</v>
      </c>
    </row>
    <row r="43" spans="1:2">
      <c r="A43" s="3" t="s">
        <v>49</v>
      </c>
      <c r="B43" s="4" t="n">
        <v>71054</v>
      </c>
    </row>
    <row r="44" spans="1:2">
      <c r="A44" s="3" t="s">
        <v>308</v>
      </c>
    </row>
    <row r="45" spans="1:2">
      <c r="A45" s="5" t="s">
        <v>30</v>
      </c>
    </row>
    <row r="46" spans="1:2">
      <c r="A46" s="3" t="s">
        <v>31</v>
      </c>
      <c r="B46" s="4" t="n">
        <v>-15978</v>
      </c>
    </row>
    <row r="47" spans="1:2">
      <c r="A47" s="3" t="s">
        <v>87</v>
      </c>
      <c r="B47" s="4" t="n">
        <v>-11270</v>
      </c>
    </row>
    <row r="48" spans="1:2">
      <c r="A48" s="3" t="s">
        <v>32</v>
      </c>
      <c r="B48" s="4" t="n">
        <v>0</v>
      </c>
    </row>
    <row r="49" spans="1:2">
      <c r="A49" s="3" t="s">
        <v>33</v>
      </c>
      <c r="B49" s="4" t="n">
        <v>-27248</v>
      </c>
    </row>
    <row r="50" spans="1:2">
      <c r="A50" s="3" t="s">
        <v>34</v>
      </c>
      <c r="B50" s="4" t="n">
        <v>-319</v>
      </c>
    </row>
    <row r="51" spans="1:2">
      <c r="A51" s="3" t="s">
        <v>304</v>
      </c>
      <c r="B51" s="4" t="n">
        <v>27567</v>
      </c>
    </row>
    <row r="52" spans="1:2">
      <c r="A52" s="3" t="s">
        <v>36</v>
      </c>
      <c r="B52" s="4" t="n">
        <v>0</v>
      </c>
    </row>
    <row r="53" spans="1:2">
      <c r="A53" s="5" t="s">
        <v>30</v>
      </c>
    </row>
    <row r="54" spans="1:2">
      <c r="A54" s="3" t="s">
        <v>37</v>
      </c>
      <c r="B54" s="4" t="n">
        <v>-681</v>
      </c>
    </row>
    <row r="55" spans="1:2">
      <c r="A55" s="3" t="s">
        <v>38</v>
      </c>
      <c r="B55" s="4" t="n">
        <v>0</v>
      </c>
    </row>
    <row r="56" spans="1:2">
      <c r="A56" s="3" t="s">
        <v>39</v>
      </c>
      <c r="B56" s="4" t="n">
        <v>0</v>
      </c>
    </row>
    <row r="57" spans="1:2">
      <c r="A57" s="3" t="s">
        <v>41</v>
      </c>
      <c r="B57" s="4" t="n">
        <v>-681</v>
      </c>
    </row>
    <row r="58" spans="1:2">
      <c r="A58" s="3" t="s">
        <v>305</v>
      </c>
      <c r="B58" s="4" t="n">
        <v>681</v>
      </c>
    </row>
    <row r="59" spans="1:2">
      <c r="A59" s="3" t="s">
        <v>43</v>
      </c>
      <c r="B59" s="4" t="n">
        <v>0</v>
      </c>
    </row>
    <row r="60" spans="1:2">
      <c r="A60" s="5" t="s">
        <v>306</v>
      </c>
    </row>
    <row r="61" spans="1:2">
      <c r="A61" s="3" t="s">
        <v>307</v>
      </c>
      <c r="B61" s="4" t="n">
        <v>0</v>
      </c>
    </row>
    <row r="62" spans="1:2">
      <c r="A62" s="3" t="s">
        <v>46</v>
      </c>
      <c r="B62" s="4" t="n">
        <v>0</v>
      </c>
    </row>
    <row r="63" spans="1:2">
      <c r="A63" s="3" t="s">
        <v>47</v>
      </c>
      <c r="B63" s="4" t="n">
        <v>0</v>
      </c>
    </row>
    <row r="64" spans="1:2">
      <c r="A64" s="3" t="s">
        <v>48</v>
      </c>
      <c r="B64" s="4" t="n">
        <v>0</v>
      </c>
    </row>
    <row r="65" spans="1:2">
      <c r="A65" s="3" t="s">
        <v>49</v>
      </c>
      <c r="B65" s="4" t="n">
        <v>0</v>
      </c>
    </row>
    <row r="66" spans="1:2">
      <c r="A66" s="3" t="s">
        <v>309</v>
      </c>
    </row>
    <row r="67" spans="1:2">
      <c r="A67" s="5" t="s">
        <v>30</v>
      </c>
    </row>
    <row r="68" spans="1:2">
      <c r="A68" s="3" t="s">
        <v>31</v>
      </c>
      <c r="B68" s="4" t="n">
        <v>1309</v>
      </c>
    </row>
    <row r="69" spans="1:2">
      <c r="A69" s="3" t="s">
        <v>87</v>
      </c>
      <c r="B69" s="4" t="n">
        <v>0</v>
      </c>
    </row>
    <row r="70" spans="1:2">
      <c r="A70" s="3" t="s">
        <v>32</v>
      </c>
      <c r="B70" s="4" t="n">
        <v>41734</v>
      </c>
    </row>
    <row r="71" spans="1:2">
      <c r="A71" s="3" t="s">
        <v>33</v>
      </c>
      <c r="B71" s="4" t="n">
        <v>43043</v>
      </c>
    </row>
    <row r="72" spans="1:2">
      <c r="A72" s="3" t="s">
        <v>34</v>
      </c>
      <c r="B72" s="4" t="n">
        <v>444</v>
      </c>
    </row>
    <row r="73" spans="1:2">
      <c r="A73" s="3" t="s">
        <v>304</v>
      </c>
      <c r="B73" s="4" t="n">
        <v>27567</v>
      </c>
    </row>
    <row r="74" spans="1:2">
      <c r="A74" s="3" t="s">
        <v>36</v>
      </c>
      <c r="B74" s="4" t="n">
        <v>71054</v>
      </c>
    </row>
    <row r="75" spans="1:2">
      <c r="A75" s="5" t="s">
        <v>30</v>
      </c>
    </row>
    <row r="76" spans="1:2">
      <c r="A76" s="3" t="s">
        <v>37</v>
      </c>
      <c r="B76" s="4" t="n">
        <v>299575</v>
      </c>
    </row>
    <row r="77" spans="1:2">
      <c r="A77" s="3" t="s">
        <v>38</v>
      </c>
      <c r="B77" s="4" t="n">
        <v>161047</v>
      </c>
    </row>
    <row r="78" spans="1:2">
      <c r="A78" s="3" t="s">
        <v>39</v>
      </c>
      <c r="B78" s="4" t="n">
        <v>230306</v>
      </c>
    </row>
    <row r="79" spans="1:2">
      <c r="A79" s="3" t="s">
        <v>41</v>
      </c>
      <c r="B79" s="4" t="n">
        <v>690928</v>
      </c>
    </row>
    <row r="80" spans="1:2">
      <c r="A80" s="3" t="s">
        <v>305</v>
      </c>
      <c r="B80" s="4" t="n">
        <v>681</v>
      </c>
    </row>
    <row r="81" spans="1:2">
      <c r="A81" s="3" t="s">
        <v>43</v>
      </c>
      <c r="B81" s="4" t="n">
        <v>691609</v>
      </c>
    </row>
    <row r="82" spans="1:2">
      <c r="A82" s="5" t="s">
        <v>306</v>
      </c>
    </row>
    <row r="83" spans="1:2">
      <c r="A83" s="3" t="s">
        <v>307</v>
      </c>
      <c r="B83" s="4" t="n">
        <v>9525</v>
      </c>
    </row>
    <row r="84" spans="1:2">
      <c r="A84" s="3" t="s">
        <v>46</v>
      </c>
      <c r="B84" s="4" t="n">
        <v>42604878</v>
      </c>
    </row>
    <row r="85" spans="1:2">
      <c r="A85" s="3" t="s">
        <v>47</v>
      </c>
      <c r="B85" s="4" t="n">
        <v>-43234958</v>
      </c>
    </row>
    <row r="86" spans="1:2">
      <c r="A86" s="3" t="s">
        <v>48</v>
      </c>
      <c r="B86" s="4" t="n">
        <v>-620555</v>
      </c>
    </row>
    <row r="87" spans="1:2">
      <c r="A87" s="3" t="s">
        <v>49</v>
      </c>
      <c r="B87" s="6" t="n">
        <v>710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30"/>
    <col customWidth="1" max="5" min="5" width="30"/>
    <col customWidth="1" max="6" min="6" width="30"/>
    <col customWidth="1" max="7" min="7" width="24"/>
  </cols>
  <sheetData>
    <row r="1" spans="1:7">
      <c r="A1" s="1" t="s">
        <v>310</v>
      </c>
      <c r="B1" s="2" t="s">
        <v>225</v>
      </c>
      <c r="D1" s="2" t="s">
        <v>311</v>
      </c>
      <c r="E1" s="2" t="s">
        <v>1</v>
      </c>
    </row>
    <row r="2" spans="1:7">
      <c r="B2" s="2" t="s">
        <v>228</v>
      </c>
      <c r="C2" s="2" t="s">
        <v>228</v>
      </c>
      <c r="D2" s="2" t="s">
        <v>312</v>
      </c>
      <c r="E2" s="2" t="s">
        <v>313</v>
      </c>
      <c r="F2" s="2" t="s">
        <v>314</v>
      </c>
      <c r="G2" s="2" t="s">
        <v>315</v>
      </c>
    </row>
    <row r="3" spans="1:7">
      <c r="A3" s="3" t="s">
        <v>316</v>
      </c>
      <c r="D3" s="4" t="n">
        <v>266250</v>
      </c>
      <c r="E3" s="4" t="n">
        <v>156250</v>
      </c>
      <c r="F3" s="4" t="n">
        <v>266250</v>
      </c>
    </row>
    <row r="4" spans="1:7">
      <c r="A4" s="3" t="s">
        <v>317</v>
      </c>
      <c r="D4" s="8" t="n">
        <v>3.04</v>
      </c>
      <c r="E4" s="8" t="n">
        <v>1.2</v>
      </c>
      <c r="F4" s="8" t="n">
        <v>3.04</v>
      </c>
    </row>
    <row r="5" spans="1:7">
      <c r="A5" s="3" t="s">
        <v>318</v>
      </c>
      <c r="G5" s="8" t="n">
        <v>1.36</v>
      </c>
    </row>
    <row r="6" spans="1:7">
      <c r="A6" s="3" t="s">
        <v>319</v>
      </c>
      <c r="E6" s="3" t="s">
        <v>320</v>
      </c>
    </row>
    <row r="7" spans="1:7">
      <c r="A7" s="3" t="s">
        <v>321</v>
      </c>
      <c r="E7" s="4" t="n">
        <v>-97500</v>
      </c>
    </row>
    <row r="8" spans="1:7">
      <c r="A8" s="3" t="s">
        <v>322</v>
      </c>
      <c r="E8" s="8" t="n">
        <v>5.04</v>
      </c>
    </row>
    <row r="9" spans="1:7">
      <c r="A9" s="3" t="s">
        <v>323</v>
      </c>
      <c r="E9" s="8" t="n">
        <v>2.16</v>
      </c>
    </row>
    <row r="10" spans="1:7">
      <c r="A10" s="3" t="s">
        <v>324</v>
      </c>
      <c r="E10" s="4" t="n">
        <v>-12500</v>
      </c>
    </row>
    <row r="11" spans="1:7">
      <c r="A11" s="3" t="s">
        <v>325</v>
      </c>
      <c r="E11" s="8" t="n">
        <v>9.92</v>
      </c>
    </row>
    <row r="12" spans="1:7">
      <c r="A12" s="3" t="s">
        <v>326</v>
      </c>
      <c r="E12" s="8" t="n">
        <v>5.6</v>
      </c>
    </row>
    <row r="13" spans="1:7">
      <c r="A13" s="3" t="s">
        <v>327</v>
      </c>
      <c r="B13" s="4" t="n">
        <v>210000</v>
      </c>
      <c r="C13" s="4" t="n">
        <v>210000</v>
      </c>
    </row>
    <row r="14" spans="1:7">
      <c r="A14" s="3" t="s">
        <v>328</v>
      </c>
      <c r="B14" s="8" t="n">
        <v>1.12</v>
      </c>
      <c r="C14" s="8" t="n">
        <v>1.2</v>
      </c>
    </row>
    <row r="15" spans="1:7">
      <c r="A15" s="3" t="s">
        <v>329</v>
      </c>
      <c r="D15" s="4" t="n">
        <v>168750</v>
      </c>
      <c r="E15" s="4" t="n">
        <v>156250</v>
      </c>
      <c r="F15" s="4" t="n">
        <v>156250</v>
      </c>
    </row>
    <row r="16" spans="1:7">
      <c r="A16" s="3" t="s">
        <v>330</v>
      </c>
      <c r="D16" s="8" t="n">
        <v>1.84</v>
      </c>
      <c r="E16" s="8" t="n">
        <v>1.2</v>
      </c>
      <c r="F16" s="8" t="n">
        <v>1.2</v>
      </c>
    </row>
    <row r="17" spans="1:7">
      <c r="A17" s="3" t="s">
        <v>331</v>
      </c>
      <c r="D17" s="8" t="n">
        <v>0.88</v>
      </c>
      <c r="E17" s="8" t="n">
        <v>0.48</v>
      </c>
      <c r="F17" s="8" t="n">
        <v>0.48</v>
      </c>
    </row>
    <row r="18" spans="1:7">
      <c r="A18" s="3" t="s">
        <v>332</v>
      </c>
      <c r="D18" s="3" t="s">
        <v>333</v>
      </c>
      <c r="E18" s="3" t="s">
        <v>334</v>
      </c>
      <c r="F18" s="3" t="s">
        <v>335</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36</v>
      </c>
      <c r="B1" s="2" t="s">
        <v>337</v>
      </c>
    </row>
    <row r="2" spans="1:2">
      <c r="A2" s="3" t="s">
        <v>338</v>
      </c>
      <c r="B2" s="4" t="n">
        <v>5000000</v>
      </c>
    </row>
    <row r="3" spans="1:2">
      <c r="A3" s="3" t="s">
        <v>339</v>
      </c>
      <c r="B3" s="6" t="n">
        <v>334109</v>
      </c>
    </row>
    <row r="4" spans="1:2">
      <c r="A4" s="3" t="s">
        <v>340</v>
      </c>
      <c r="B4" s="4" t="n">
        <v>33973</v>
      </c>
    </row>
    <row r="5" spans="1:2">
      <c r="A5" s="3" t="s">
        <v>341</v>
      </c>
      <c r="B5" s="6" t="n">
        <v>368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v>
      </c>
      <c r="B1" s="2" t="s">
        <v>1</v>
      </c>
    </row>
    <row r="2" spans="1:4">
      <c r="B2" s="2" t="s">
        <v>28</v>
      </c>
      <c r="C2" s="2" t="s">
        <v>29</v>
      </c>
      <c r="D2" s="2" t="s">
        <v>56</v>
      </c>
    </row>
    <row r="3" spans="1:4">
      <c r="A3" s="5" t="s">
        <v>57</v>
      </c>
    </row>
    <row r="4" spans="1:4">
      <c r="A4" s="3" t="s">
        <v>58</v>
      </c>
      <c r="B4" s="6" t="n">
        <v>111364</v>
      </c>
      <c r="C4" s="6" t="n">
        <v>108432</v>
      </c>
      <c r="D4" s="6" t="n">
        <v>111655</v>
      </c>
    </row>
    <row r="5" spans="1:4">
      <c r="A5" s="3" t="s">
        <v>59</v>
      </c>
      <c r="B5" s="4" t="n">
        <v>0</v>
      </c>
      <c r="C5" s="4" t="n">
        <v>0</v>
      </c>
      <c r="D5" s="4" t="n">
        <v>32357</v>
      </c>
    </row>
    <row r="6" spans="1:4">
      <c r="A6" s="3" t="s">
        <v>60</v>
      </c>
      <c r="B6" s="4" t="n">
        <v>62871</v>
      </c>
      <c r="C6" s="4" t="n">
        <v>72234</v>
      </c>
      <c r="D6" s="4" t="n">
        <v>112845</v>
      </c>
    </row>
    <row r="7" spans="1:4">
      <c r="A7" s="3" t="s">
        <v>61</v>
      </c>
      <c r="B7" s="4" t="n">
        <v>79927</v>
      </c>
      <c r="C7" s="4" t="n">
        <v>116135</v>
      </c>
      <c r="D7" s="4" t="n">
        <v>241645</v>
      </c>
    </row>
    <row r="8" spans="1:4">
      <c r="A8" s="3" t="s">
        <v>62</v>
      </c>
      <c r="B8" s="4" t="n">
        <v>255</v>
      </c>
      <c r="C8" s="4" t="n">
        <v>501</v>
      </c>
      <c r="D8" s="4" t="n">
        <v>19798</v>
      </c>
    </row>
    <row r="9" spans="1:4">
      <c r="A9" s="3" t="s">
        <v>63</v>
      </c>
      <c r="B9" s="4" t="n">
        <v>-254417</v>
      </c>
      <c r="C9" s="4" t="n">
        <v>-297302</v>
      </c>
      <c r="D9" s="4" t="n">
        <v>-518300</v>
      </c>
    </row>
    <row r="10" spans="1:4">
      <c r="A10" s="3" t="s">
        <v>64</v>
      </c>
      <c r="B10" s="4" t="n">
        <v>212</v>
      </c>
      <c r="C10" s="4" t="n">
        <v>46</v>
      </c>
      <c r="D10" s="4" t="n">
        <v>539</v>
      </c>
    </row>
    <row r="11" spans="1:4">
      <c r="A11" s="3" t="s">
        <v>65</v>
      </c>
      <c r="B11" s="4" t="n">
        <v>-13681</v>
      </c>
      <c r="C11" s="4" t="n">
        <v>12056</v>
      </c>
      <c r="D11" s="4" t="n">
        <v>-33991</v>
      </c>
    </row>
    <row r="12" spans="1:4">
      <c r="A12" s="3" t="s">
        <v>66</v>
      </c>
      <c r="B12" s="4" t="n">
        <v>-33973</v>
      </c>
      <c r="C12" s="4" t="n">
        <v>10863</v>
      </c>
      <c r="D12" s="4" t="n">
        <v>755862</v>
      </c>
    </row>
    <row r="13" spans="1:4">
      <c r="A13" s="3" t="s">
        <v>67</v>
      </c>
      <c r="B13" s="4" t="n">
        <v>-301859</v>
      </c>
      <c r="C13" s="4" t="n">
        <v>-274337</v>
      </c>
      <c r="D13" s="4" t="n">
        <v>204110</v>
      </c>
    </row>
    <row r="14" spans="1:4">
      <c r="A14" s="3" t="s">
        <v>68</v>
      </c>
      <c r="B14" s="4" t="n">
        <v>-13031</v>
      </c>
      <c r="C14" s="4" t="n">
        <v>-88</v>
      </c>
      <c r="D14" s="4" t="n">
        <v>-384957</v>
      </c>
    </row>
    <row r="15" spans="1:4">
      <c r="A15" s="3" t="s">
        <v>69</v>
      </c>
      <c r="B15" s="6" t="n">
        <v>-314890</v>
      </c>
      <c r="C15" s="6" t="n">
        <v>-274425</v>
      </c>
      <c r="D15" s="6" t="n">
        <v>-180847</v>
      </c>
    </row>
    <row r="16" spans="1:4">
      <c r="A16" s="3" t="s">
        <v>70</v>
      </c>
      <c r="B16" s="8" t="n">
        <v>-0.02</v>
      </c>
      <c r="C16" s="8" t="n">
        <v>-0.02</v>
      </c>
      <c r="D16" s="8" t="n">
        <v>0.02</v>
      </c>
    </row>
    <row r="17" spans="1:4">
      <c r="A17" s="3" t="s">
        <v>71</v>
      </c>
      <c r="B17" s="9" t="n">
        <v>-0.02</v>
      </c>
      <c r="C17" s="9" t="n">
        <v>-0.02</v>
      </c>
      <c r="D17" s="9" t="n">
        <v>0.02</v>
      </c>
    </row>
    <row r="18" spans="1:4">
      <c r="A18" s="3" t="s">
        <v>72</v>
      </c>
      <c r="B18" s="4" t="n">
        <v>0</v>
      </c>
      <c r="C18" s="4" t="n">
        <v>0</v>
      </c>
      <c r="D18" s="9" t="n">
        <v>-0.03</v>
      </c>
    </row>
    <row r="19" spans="1:4">
      <c r="A19" s="3" t="s">
        <v>73</v>
      </c>
      <c r="B19" s="8" t="n">
        <v>-0.02</v>
      </c>
      <c r="C19" s="8" t="n">
        <v>-0.02</v>
      </c>
      <c r="D19" s="8" t="n">
        <v>-0.02</v>
      </c>
    </row>
    <row r="20" spans="1:4">
      <c r="A20" s="3" t="s">
        <v>74</v>
      </c>
      <c r="B20" s="4" t="n">
        <v>13221798</v>
      </c>
      <c r="C20" s="4" t="n">
        <v>11906742</v>
      </c>
      <c r="D20" s="4" t="n">
        <v>11262855</v>
      </c>
    </row>
    <row r="21" spans="1:4">
      <c r="A21" s="3" t="s">
        <v>75</v>
      </c>
      <c r="B21" s="4" t="n">
        <v>13221798</v>
      </c>
      <c r="C21" s="4" t="n">
        <v>11906730</v>
      </c>
      <c r="D21" s="4" t="n">
        <v>11259470</v>
      </c>
    </row>
    <row r="22" spans="1:4">
      <c r="A22" s="3" t="s">
        <v>76</v>
      </c>
      <c r="B22" s="3" t="s">
        <v>77</v>
      </c>
      <c r="C22" s="3" t="s">
        <v>77</v>
      </c>
      <c r="D22" s="4" t="n">
        <v>124632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42</v>
      </c>
      <c r="B1" s="2" t="s">
        <v>1</v>
      </c>
    </row>
    <row r="2" spans="1:3">
      <c r="B2" s="2" t="s">
        <v>28</v>
      </c>
      <c r="C2" s="2" t="s">
        <v>29</v>
      </c>
    </row>
    <row r="3" spans="1:3">
      <c r="A3" s="3" t="s">
        <v>343</v>
      </c>
      <c r="B3" s="6" t="n">
        <v>-302000</v>
      </c>
      <c r="C3" s="6" t="n">
        <v>-274425</v>
      </c>
    </row>
    <row r="4" spans="1:3">
      <c r="A4" s="3" t="s">
        <v>344</v>
      </c>
      <c r="B4" s="4" t="n">
        <v>-106000</v>
      </c>
      <c r="C4" s="4" t="n">
        <v>-92000</v>
      </c>
    </row>
    <row r="5" spans="1:3">
      <c r="A5" s="3" t="s">
        <v>345</v>
      </c>
      <c r="B5" s="4" t="n">
        <v>-104000</v>
      </c>
      <c r="C5" s="4" t="n">
        <v>200000</v>
      </c>
    </row>
    <row r="6" spans="1:3">
      <c r="A6" s="3" t="s">
        <v>346</v>
      </c>
      <c r="B6" s="4" t="n">
        <v>210000</v>
      </c>
      <c r="C6" s="4" t="n">
        <v>-108000</v>
      </c>
    </row>
    <row r="7" spans="1:3">
      <c r="A7" s="3" t="s">
        <v>347</v>
      </c>
      <c r="B7" s="6" t="n">
        <v>0</v>
      </c>
      <c r="C7"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8</v>
      </c>
      <c r="B1" s="2" t="s">
        <v>28</v>
      </c>
      <c r="C1" s="2" t="s">
        <v>29</v>
      </c>
    </row>
    <row r="2" spans="1:3">
      <c r="A2" s="3" t="s">
        <v>349</v>
      </c>
      <c r="B2" s="6" t="n">
        <v>13483000</v>
      </c>
      <c r="C2" s="6" t="n">
        <v>13491000</v>
      </c>
    </row>
    <row r="3" spans="1:3">
      <c r="A3" s="3" t="s">
        <v>350</v>
      </c>
      <c r="B3" s="4" t="n">
        <v>25540000</v>
      </c>
      <c r="C3" s="4" t="n">
        <v>25540000</v>
      </c>
    </row>
    <row r="4" spans="1:3">
      <c r="A4" s="3" t="s">
        <v>34</v>
      </c>
      <c r="B4" s="4" t="n">
        <v>147000</v>
      </c>
      <c r="C4" s="4" t="n">
        <v>166000</v>
      </c>
    </row>
    <row r="5" spans="1:3">
      <c r="A5" s="3" t="s">
        <v>351</v>
      </c>
      <c r="B5" s="4" t="n">
        <v>328000</v>
      </c>
      <c r="C5" s="4" t="n">
        <v>452000</v>
      </c>
    </row>
    <row r="6" spans="1:3">
      <c r="A6" s="3" t="s">
        <v>352</v>
      </c>
      <c r="B6" s="6" t="n">
        <v>39498000</v>
      </c>
      <c r="C6" s="6" t="n">
        <v>3964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353</v>
      </c>
      <c r="B1" s="2" t="s">
        <v>79</v>
      </c>
    </row>
    <row r="2" spans="1:2">
      <c r="A2" s="3" t="s">
        <v>269</v>
      </c>
      <c r="B2" s="6" t="n">
        <v>12472000</v>
      </c>
    </row>
    <row r="3" spans="1:2">
      <c r="A3" s="3" t="s">
        <v>354</v>
      </c>
    </row>
    <row r="4" spans="1:2">
      <c r="A4" s="3" t="s">
        <v>269</v>
      </c>
      <c r="B4" s="4" t="n">
        <v>98000</v>
      </c>
    </row>
    <row r="5" spans="1:2">
      <c r="A5" s="3" t="s">
        <v>355</v>
      </c>
    </row>
    <row r="6" spans="1:2">
      <c r="A6" s="3" t="s">
        <v>269</v>
      </c>
      <c r="B6" s="4" t="n">
        <v>224000</v>
      </c>
    </row>
    <row r="7" spans="1:2">
      <c r="A7" s="3" t="s">
        <v>356</v>
      </c>
    </row>
    <row r="8" spans="1:2">
      <c r="A8" s="3" t="s">
        <v>269</v>
      </c>
      <c r="B8" s="4" t="n">
        <v>1874000</v>
      </c>
    </row>
    <row r="9" spans="1:2">
      <c r="A9" s="3" t="s">
        <v>357</v>
      </c>
    </row>
    <row r="10" spans="1:2">
      <c r="A10" s="3" t="s">
        <v>269</v>
      </c>
      <c r="B10" s="4" t="n">
        <v>3340000</v>
      </c>
    </row>
    <row r="11" spans="1:2">
      <c r="A11" s="3" t="s">
        <v>358</v>
      </c>
    </row>
    <row r="12" spans="1:2">
      <c r="A12" s="3" t="s">
        <v>269</v>
      </c>
      <c r="B12" s="4" t="n">
        <v>406000</v>
      </c>
    </row>
    <row r="13" spans="1:2">
      <c r="A13" s="3" t="s">
        <v>359</v>
      </c>
    </row>
    <row r="14" spans="1:2">
      <c r="A14" s="3" t="s">
        <v>269</v>
      </c>
      <c r="B14" s="4" t="n">
        <v>952000</v>
      </c>
    </row>
    <row r="15" spans="1:2">
      <c r="A15" s="3" t="s">
        <v>360</v>
      </c>
    </row>
    <row r="16" spans="1:2">
      <c r="A16" s="3" t="s">
        <v>269</v>
      </c>
      <c r="B16" s="4" t="n">
        <v>1553000</v>
      </c>
    </row>
    <row r="17" spans="1:2">
      <c r="A17" s="3" t="s">
        <v>361</v>
      </c>
    </row>
    <row r="18" spans="1:2">
      <c r="A18" s="3" t="s">
        <v>269</v>
      </c>
      <c r="B18" s="4" t="n">
        <v>1483000</v>
      </c>
    </row>
    <row r="19" spans="1:2">
      <c r="A19" s="3" t="s">
        <v>362</v>
      </c>
    </row>
    <row r="20" spans="1:2">
      <c r="A20" s="3" t="s">
        <v>269</v>
      </c>
      <c r="B20" s="4" t="n">
        <v>865000</v>
      </c>
    </row>
    <row r="21" spans="1:2">
      <c r="A21" s="3" t="s">
        <v>363</v>
      </c>
    </row>
    <row r="22" spans="1:2">
      <c r="A22" s="3" t="s">
        <v>269</v>
      </c>
      <c r="B22" s="4" t="n">
        <v>667000</v>
      </c>
    </row>
    <row r="23" spans="1:2">
      <c r="A23" s="3" t="s">
        <v>364</v>
      </c>
    </row>
    <row r="24" spans="1:2">
      <c r="A24" s="3" t="s">
        <v>269</v>
      </c>
      <c r="B24" s="4" t="n">
        <v>520000</v>
      </c>
    </row>
    <row r="25" spans="1:2">
      <c r="A25" s="3" t="s">
        <v>365</v>
      </c>
    </row>
    <row r="26" spans="1:2">
      <c r="A26" s="3" t="s">
        <v>269</v>
      </c>
      <c r="B26" s="4" t="n">
        <v>238000</v>
      </c>
    </row>
    <row r="27" spans="1:2">
      <c r="A27" s="3" t="s">
        <v>366</v>
      </c>
    </row>
    <row r="28" spans="1:2">
      <c r="A28" s="3" t="s">
        <v>269</v>
      </c>
      <c r="B28" s="6" t="n">
        <v>2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79</v>
      </c>
    </row>
    <row r="2" spans="1:2">
      <c r="A2" s="3" t="s">
        <v>31</v>
      </c>
      <c r="B2" s="6" t="n">
        <v>66938</v>
      </c>
    </row>
    <row r="3" spans="1:2">
      <c r="A3" s="3" t="s">
        <v>37</v>
      </c>
      <c r="B3" s="4" t="n">
        <v>-304110</v>
      </c>
    </row>
    <row r="4" spans="1:2">
      <c r="A4" s="3" t="s">
        <v>38</v>
      </c>
      <c r="B4" s="4" t="n">
        <v>-161461</v>
      </c>
    </row>
    <row r="5" spans="1:2">
      <c r="A5" s="3" t="s">
        <v>263</v>
      </c>
    </row>
    <row r="6" spans="1:2">
      <c r="A6" s="3" t="s">
        <v>31</v>
      </c>
      <c r="B6" s="4" t="n">
        <v>83652</v>
      </c>
    </row>
    <row r="7" spans="1:2">
      <c r="A7" s="3" t="s">
        <v>87</v>
      </c>
      <c r="B7" s="4" t="n">
        <v>0</v>
      </c>
    </row>
    <row r="8" spans="1:2">
      <c r="A8" s="3" t="s">
        <v>37</v>
      </c>
      <c r="B8" s="4" t="n">
        <v>-305973</v>
      </c>
    </row>
    <row r="9" spans="1:2">
      <c r="A9" s="3" t="s">
        <v>38</v>
      </c>
      <c r="B9" s="4" t="n">
        <v>0</v>
      </c>
    </row>
    <row r="10" spans="1:2">
      <c r="A10" s="3" t="s">
        <v>368</v>
      </c>
      <c r="B10" s="4" t="n">
        <v>-222321</v>
      </c>
    </row>
    <row r="11" spans="1:2">
      <c r="A11" s="3" t="s">
        <v>369</v>
      </c>
      <c r="B11" s="11" t="n">
        <v>0.7971</v>
      </c>
    </row>
    <row r="12" spans="1:2">
      <c r="A12" s="3" t="s">
        <v>370</v>
      </c>
      <c r="B12" s="4" t="n">
        <v>-177212</v>
      </c>
    </row>
    <row r="13" spans="1:2">
      <c r="A13" s="3" t="s">
        <v>371</v>
      </c>
      <c r="B13" s="4" t="n">
        <v>-17721</v>
      </c>
    </row>
    <row r="14" spans="1:2">
      <c r="A14" s="3" t="s">
        <v>372</v>
      </c>
    </row>
    <row r="15" spans="1:2">
      <c r="A15" s="3" t="s">
        <v>31</v>
      </c>
      <c r="B15" s="4" t="n">
        <v>7175</v>
      </c>
    </row>
    <row r="16" spans="1:2">
      <c r="A16" s="3" t="s">
        <v>87</v>
      </c>
      <c r="B16" s="4" t="n">
        <v>14541</v>
      </c>
    </row>
    <row r="17" spans="1:2">
      <c r="A17" s="3" t="s">
        <v>37</v>
      </c>
      <c r="B17" s="4" t="n">
        <v>-20290</v>
      </c>
    </row>
    <row r="18" spans="1:2">
      <c r="A18" s="3" t="s">
        <v>38</v>
      </c>
      <c r="B18" s="4" t="n">
        <v>0</v>
      </c>
    </row>
    <row r="19" spans="1:2">
      <c r="A19" s="3" t="s">
        <v>368</v>
      </c>
      <c r="B19" s="4" t="n">
        <v>1426</v>
      </c>
    </row>
    <row r="20" spans="1:2">
      <c r="A20" s="3" t="s">
        <v>369</v>
      </c>
      <c r="B20" s="11" t="n">
        <v>0.2547</v>
      </c>
    </row>
    <row r="21" spans="1:2">
      <c r="A21" s="3" t="s">
        <v>370</v>
      </c>
      <c r="B21" s="4" t="n">
        <v>363</v>
      </c>
    </row>
    <row r="22" spans="1:2">
      <c r="A22" s="3" t="s">
        <v>371</v>
      </c>
      <c r="B22" s="6"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v>
      </c>
      <c r="B1" s="2" t="s">
        <v>1</v>
      </c>
    </row>
    <row r="2" spans="1:4">
      <c r="B2" s="2" t="s">
        <v>79</v>
      </c>
      <c r="C2" s="2" t="s">
        <v>80</v>
      </c>
      <c r="D2" s="2" t="s">
        <v>81</v>
      </c>
    </row>
    <row r="3" spans="1:4">
      <c r="A3" s="5" t="s">
        <v>82</v>
      </c>
    </row>
    <row r="4" spans="1:4">
      <c r="A4" s="3" t="s">
        <v>67</v>
      </c>
      <c r="B4" s="6" t="n">
        <v>-301859</v>
      </c>
      <c r="C4" s="6" t="n">
        <v>-274337</v>
      </c>
      <c r="D4" s="6" t="n">
        <v>204110</v>
      </c>
    </row>
    <row r="5" spans="1:4">
      <c r="A5" s="5" t="s">
        <v>83</v>
      </c>
    </row>
    <row r="6" spans="1:4">
      <c r="A6" s="3" t="s">
        <v>62</v>
      </c>
      <c r="B6" s="4" t="n">
        <v>255</v>
      </c>
      <c r="C6" s="4" t="n">
        <v>501</v>
      </c>
      <c r="D6" s="4" t="n">
        <v>19798</v>
      </c>
    </row>
    <row r="7" spans="1:4">
      <c r="A7" s="3" t="s">
        <v>84</v>
      </c>
      <c r="B7" s="4" t="n">
        <v>33973</v>
      </c>
      <c r="C7" s="4" t="n">
        <v>-10863</v>
      </c>
      <c r="D7" s="4" t="n">
        <v>-755862</v>
      </c>
    </row>
    <row r="8" spans="1:4">
      <c r="A8" s="3" t="s">
        <v>85</v>
      </c>
      <c r="B8" s="4" t="n">
        <v>0</v>
      </c>
      <c r="C8" s="4" t="n">
        <v>3208</v>
      </c>
      <c r="D8" s="4" t="n">
        <v>28600</v>
      </c>
    </row>
    <row r="9" spans="1:4">
      <c r="A9" s="5" t="s">
        <v>86</v>
      </c>
    </row>
    <row r="10" spans="1:4">
      <c r="A10" s="3" t="s">
        <v>87</v>
      </c>
      <c r="B10" s="4" t="n">
        <v>0</v>
      </c>
      <c r="C10" s="4" t="n">
        <v>0</v>
      </c>
      <c r="D10" s="4" t="n">
        <v>3702</v>
      </c>
    </row>
    <row r="11" spans="1:4">
      <c r="A11" s="3" t="s">
        <v>32</v>
      </c>
      <c r="B11" s="4" t="n">
        <v>-103591</v>
      </c>
      <c r="C11" s="4" t="n">
        <v>7431</v>
      </c>
      <c r="D11" s="4" t="n">
        <v>-23935</v>
      </c>
    </row>
    <row r="12" spans="1:4">
      <c r="A12" s="3" t="s">
        <v>39</v>
      </c>
      <c r="B12" s="4" t="n">
        <v>25520</v>
      </c>
      <c r="C12" s="4" t="n">
        <v>132616</v>
      </c>
      <c r="D12" s="4" t="n">
        <v>-48814</v>
      </c>
    </row>
    <row r="13" spans="1:4">
      <c r="A13" s="3" t="s">
        <v>37</v>
      </c>
      <c r="B13" s="4" t="n">
        <v>4536</v>
      </c>
      <c r="C13" s="4" t="n">
        <v>-21352</v>
      </c>
      <c r="D13" s="4" t="n">
        <v>97653</v>
      </c>
    </row>
    <row r="14" spans="1:4">
      <c r="A14" s="3" t="s">
        <v>38</v>
      </c>
      <c r="B14" s="4" t="n">
        <v>414</v>
      </c>
      <c r="C14" s="4" t="n">
        <v>41047</v>
      </c>
      <c r="D14" s="4" t="n">
        <v>-88529</v>
      </c>
    </row>
    <row r="15" spans="1:4">
      <c r="A15" s="3" t="s">
        <v>88</v>
      </c>
      <c r="B15" s="4" t="n">
        <v>-340752</v>
      </c>
      <c r="C15" s="4" t="n">
        <v>-121749</v>
      </c>
      <c r="D15" s="4" t="n">
        <v>-563277</v>
      </c>
    </row>
    <row r="16" spans="1:4">
      <c r="A16" s="5" t="s">
        <v>89</v>
      </c>
    </row>
    <row r="17" spans="1:4">
      <c r="A17" s="3" t="s">
        <v>90</v>
      </c>
      <c r="B17" s="4" t="n">
        <v>392699</v>
      </c>
      <c r="C17" s="4" t="n">
        <v>0</v>
      </c>
      <c r="D17" s="4" t="n">
        <v>749430</v>
      </c>
    </row>
    <row r="18" spans="1:4">
      <c r="A18" s="3" t="s">
        <v>91</v>
      </c>
      <c r="B18" s="4" t="n">
        <v>392699</v>
      </c>
      <c r="C18" s="4" t="n">
        <v>0</v>
      </c>
      <c r="D18" s="4" t="n">
        <v>749430</v>
      </c>
    </row>
    <row r="19" spans="1:4">
      <c r="A19" s="5" t="s">
        <v>92</v>
      </c>
    </row>
    <row r="20" spans="1:4">
      <c r="A20" s="3" t="s">
        <v>93</v>
      </c>
      <c r="B20" s="4" t="n">
        <v>51947</v>
      </c>
      <c r="C20" s="4" t="n">
        <v>-121749</v>
      </c>
      <c r="D20" s="4" t="n">
        <v>186153</v>
      </c>
    </row>
    <row r="21" spans="1:4">
      <c r="A21" s="3" t="s">
        <v>94</v>
      </c>
      <c r="B21" s="4" t="n">
        <v>-469</v>
      </c>
      <c r="C21" s="4" t="n">
        <v>9970</v>
      </c>
      <c r="D21" s="4" t="n">
        <v>-351680</v>
      </c>
    </row>
    <row r="22" spans="1:4">
      <c r="A22" s="3" t="s">
        <v>95</v>
      </c>
      <c r="B22" s="4" t="n">
        <v>17287</v>
      </c>
      <c r="C22" s="4" t="n">
        <v>129066</v>
      </c>
      <c r="D22" s="4" t="n">
        <v>294592</v>
      </c>
    </row>
    <row r="23" spans="1:4">
      <c r="A23" s="3" t="s">
        <v>96</v>
      </c>
      <c r="B23" s="4" t="n">
        <v>68765</v>
      </c>
      <c r="C23" s="4" t="n">
        <v>17287</v>
      </c>
      <c r="D23" s="4" t="n">
        <v>129066</v>
      </c>
    </row>
    <row r="24" spans="1:4">
      <c r="A24" s="5" t="s">
        <v>97</v>
      </c>
    </row>
    <row r="25" spans="1:4">
      <c r="A25" s="3" t="s">
        <v>98</v>
      </c>
      <c r="B25" s="4" t="n">
        <v>66938</v>
      </c>
      <c r="C25" s="4" t="n">
        <v>1309</v>
      </c>
      <c r="D25" s="4" t="n">
        <v>133058</v>
      </c>
    </row>
    <row r="26" spans="1:4">
      <c r="A26" s="3" t="s">
        <v>99</v>
      </c>
      <c r="B26" s="4" t="n">
        <v>1827</v>
      </c>
      <c r="C26" s="4" t="n">
        <v>15978</v>
      </c>
      <c r="D26" s="4" t="n">
        <v>-3993</v>
      </c>
    </row>
    <row r="27" spans="1:4">
      <c r="A27" s="3" t="s">
        <v>100</v>
      </c>
      <c r="B27" s="6" t="n">
        <v>68765</v>
      </c>
      <c r="C27" s="6" t="n">
        <v>17287</v>
      </c>
      <c r="D27" s="6" t="n">
        <v>1290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1"/>
  </cols>
  <sheetData>
    <row r="1" spans="1:5">
      <c r="A1" s="1" t="s">
        <v>101</v>
      </c>
      <c r="B1" s="2" t="s">
        <v>102</v>
      </c>
      <c r="C1" s="2" t="s">
        <v>103</v>
      </c>
      <c r="D1" s="2" t="s">
        <v>104</v>
      </c>
      <c r="E1" s="2" t="s">
        <v>105</v>
      </c>
    </row>
    <row r="2" spans="1:5">
      <c r="A2" s="3" t="s">
        <v>106</v>
      </c>
      <c r="B2" s="6" t="n">
        <v>8025</v>
      </c>
      <c r="C2" s="6" t="n">
        <v>42081820</v>
      </c>
      <c r="D2" s="6" t="n">
        <v>-42779687</v>
      </c>
      <c r="E2" s="6" t="n">
        <v>-689842</v>
      </c>
    </row>
    <row r="3" spans="1:5">
      <c r="A3" s="3" t="s">
        <v>107</v>
      </c>
      <c r="B3" s="4" t="n">
        <v>80253840</v>
      </c>
    </row>
    <row r="4" spans="1:5">
      <c r="A4" s="3" t="s">
        <v>108</v>
      </c>
      <c r="B4" s="6" t="n">
        <v>1500</v>
      </c>
      <c r="C4" s="4" t="n">
        <v>491250</v>
      </c>
      <c r="E4" s="4" t="n">
        <v>492750</v>
      </c>
    </row>
    <row r="5" spans="1:5">
      <c r="A5" s="3" t="s">
        <v>109</v>
      </c>
      <c r="B5" s="4" t="n">
        <v>15000000</v>
      </c>
    </row>
    <row r="6" spans="1:5">
      <c r="A6" s="3" t="s">
        <v>110</v>
      </c>
      <c r="C6" s="4" t="n">
        <v>28600</v>
      </c>
      <c r="E6" s="4" t="n">
        <v>28600</v>
      </c>
    </row>
    <row r="7" spans="1:5">
      <c r="A7" s="3" t="s">
        <v>111</v>
      </c>
      <c r="D7" s="4" t="n">
        <v>-180847</v>
      </c>
      <c r="E7" s="4" t="n">
        <v>-180847</v>
      </c>
    </row>
    <row r="8" spans="1:5">
      <c r="A8" s="3" t="s">
        <v>112</v>
      </c>
      <c r="B8" s="6" t="n">
        <v>9525</v>
      </c>
      <c r="C8" s="4" t="n">
        <v>42601670</v>
      </c>
      <c r="D8" s="4" t="n">
        <v>-42960534</v>
      </c>
      <c r="E8" s="4" t="n">
        <v>-349339</v>
      </c>
    </row>
    <row r="9" spans="1:5">
      <c r="A9" s="3" t="s">
        <v>113</v>
      </c>
      <c r="B9" s="4" t="n">
        <v>95253840</v>
      </c>
    </row>
    <row r="10" spans="1:5">
      <c r="A10" s="3" t="s">
        <v>110</v>
      </c>
      <c r="C10" s="4" t="n">
        <v>3208</v>
      </c>
      <c r="E10" s="4" t="n">
        <v>3208</v>
      </c>
    </row>
    <row r="11" spans="1:5">
      <c r="A11" s="3" t="s">
        <v>111</v>
      </c>
      <c r="D11" s="4" t="n">
        <v>-274424</v>
      </c>
      <c r="E11" s="4" t="n">
        <v>-274424</v>
      </c>
    </row>
    <row r="12" spans="1:5">
      <c r="A12" s="3" t="s">
        <v>114</v>
      </c>
      <c r="B12" s="6" t="n">
        <v>9525</v>
      </c>
      <c r="C12" s="4" t="n">
        <v>42604878</v>
      </c>
      <c r="D12" s="4" t="n">
        <v>-43234958</v>
      </c>
      <c r="E12" s="4" t="n">
        <v>-620555</v>
      </c>
    </row>
    <row r="13" spans="1:5">
      <c r="A13" s="3" t="s">
        <v>115</v>
      </c>
      <c r="B13" s="4" t="n">
        <v>95253840</v>
      </c>
    </row>
    <row r="14" spans="1:5">
      <c r="A14" s="3" t="s">
        <v>111</v>
      </c>
      <c r="D14" s="4" t="n">
        <v>-314890</v>
      </c>
      <c r="E14" s="4" t="n">
        <v>-314890</v>
      </c>
    </row>
    <row r="15" spans="1:5">
      <c r="A15" s="3" t="s">
        <v>116</v>
      </c>
      <c r="B15" s="4" t="n">
        <v>-83347098</v>
      </c>
    </row>
    <row r="16" spans="1:5">
      <c r="A16" s="3" t="s">
        <v>117</v>
      </c>
      <c r="B16" s="6" t="n">
        <v>8000</v>
      </c>
      <c r="C16" s="4" t="n">
        <v>50591</v>
      </c>
      <c r="E16" s="4" t="n">
        <v>58591</v>
      </c>
    </row>
    <row r="17" spans="1:5">
      <c r="A17" s="3" t="s">
        <v>118</v>
      </c>
      <c r="B17" s="4" t="n">
        <v>10000000</v>
      </c>
    </row>
    <row r="18" spans="1:5">
      <c r="A18" s="3" t="s">
        <v>119</v>
      </c>
      <c r="B18" s="6" t="n">
        <v>17525</v>
      </c>
      <c r="C18" s="6" t="n">
        <v>42655469</v>
      </c>
      <c r="D18" s="6" t="n">
        <v>-43549848</v>
      </c>
      <c r="E18" s="6" t="n">
        <v>-876854</v>
      </c>
    </row>
    <row r="19" spans="1:5">
      <c r="A19" s="3" t="s">
        <v>120</v>
      </c>
      <c r="B19" s="4" t="n">
        <v>21906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8</v>
      </c>
    </row>
    <row r="3" spans="1:2">
      <c r="A3" s="3" t="s">
        <v>122</v>
      </c>
      <c r="B3" s="3"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24</v>
      </c>
      <c r="B1" s="2" t="s">
        <v>1</v>
      </c>
    </row>
    <row r="2" spans="1:2">
      <c r="B2" s="2" t="s">
        <v>28</v>
      </c>
    </row>
    <row r="3" spans="1:2">
      <c r="A3" s="3" t="s">
        <v>125</v>
      </c>
      <c r="B3"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8</v>
      </c>
    </row>
    <row r="3" spans="1:2">
      <c r="A3" s="3" t="s">
        <v>128</v>
      </c>
      <c r="B3" s="3"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8:36:03Z</dcterms:created>
  <dcterms:modified xmlns:dcterms="http://purl.org/dc/terms/" xmlns:xsi="http://www.w3.org/2001/XMLSchema-instance" xsi:type="dcterms:W3CDTF">2018-05-11T18:36:03Z</dcterms:modified>
</cp:coreProperties>
</file>